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REVENUE EARNING EQUIPMENT" sheetId="10" state="visible" r:id="rId10"/>
    <sheet xmlns:r="http://schemas.openxmlformats.org/officeDocument/2006/relationships" name="GOODWILL"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SHARE REPURCHASE PROGRAM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OTHER ITEMS IMPACTING COMPARABI" sheetId="20" state="visible" r:id="rId20"/>
    <sheet xmlns:r="http://schemas.openxmlformats.org/officeDocument/2006/relationships" name="OTHER MATTERS" sheetId="21" state="visible" r:id="rId21"/>
    <sheet xmlns:r="http://schemas.openxmlformats.org/officeDocument/2006/relationships" name="SUPPLEMENTAL CASH FLOW INFORMA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INCOME TAXES (Notes)" sheetId="25" state="visible" r:id="rId25"/>
    <sheet xmlns:r="http://schemas.openxmlformats.org/officeDocument/2006/relationships" name="RECENT ACCOUNTING PRONOUNCEME26" sheetId="26" state="visible" r:id="rId26"/>
    <sheet xmlns:r="http://schemas.openxmlformats.org/officeDocument/2006/relationships" name="RECENT ACCOUNTING PRONOUNCEME27" sheetId="27" state="visible" r:id="rId27"/>
    <sheet xmlns:r="http://schemas.openxmlformats.org/officeDocument/2006/relationships" name="REVENUE (Tables)" sheetId="28" state="visible" r:id="rId28"/>
    <sheet xmlns:r="http://schemas.openxmlformats.org/officeDocument/2006/relationships" name="REVENUE EARNING EQUIPMENT (Tabl" sheetId="29" state="visible" r:id="rId29"/>
    <sheet xmlns:r="http://schemas.openxmlformats.org/officeDocument/2006/relationships" name="GOODWILL (Tables)" sheetId="30" state="visible" r:id="rId30"/>
    <sheet xmlns:r="http://schemas.openxmlformats.org/officeDocument/2006/relationships" name="ACCRUED EXPENSES AND OTHER LI31" sheetId="31" state="visible" r:id="rId31"/>
    <sheet xmlns:r="http://schemas.openxmlformats.org/officeDocument/2006/relationships" name="DEBT (Tables)"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SHARE-BASED COMPENSATION PLANS " sheetId="35" state="visible" r:id="rId35"/>
    <sheet xmlns:r="http://schemas.openxmlformats.org/officeDocument/2006/relationships" name="EMPLOYEE BENEFIT PLANS (Tables)" sheetId="36" state="visible" r:id="rId36"/>
    <sheet xmlns:r="http://schemas.openxmlformats.org/officeDocument/2006/relationships" name="OTHER ITEMS IMPACTING COMPARA37" sheetId="37" state="visible" r:id="rId37"/>
    <sheet xmlns:r="http://schemas.openxmlformats.org/officeDocument/2006/relationships" name="SUPPLEMENTAL CASH FLOW INFORM38" sheetId="38" state="visible" r:id="rId38"/>
    <sheet xmlns:r="http://schemas.openxmlformats.org/officeDocument/2006/relationships" name="SEGMENT REPORTING (Tables)" sheetId="39" state="visible" r:id="rId39"/>
    <sheet xmlns:r="http://schemas.openxmlformats.org/officeDocument/2006/relationships" name="GENERAL (Details)" sheetId="40" state="visible" r:id="rId40"/>
    <sheet xmlns:r="http://schemas.openxmlformats.org/officeDocument/2006/relationships" name="RECENT ACCOUNTING PRONOUNCEME41" sheetId="41" state="visible" r:id="rId41"/>
    <sheet xmlns:r="http://schemas.openxmlformats.org/officeDocument/2006/relationships" name="RECENT ACCOUNTING PRONOUNCEME42" sheetId="42" state="visible" r:id="rId42"/>
    <sheet xmlns:r="http://schemas.openxmlformats.org/officeDocument/2006/relationships" name="RECENT ACCOUNTING PRONOUNCEME43" sheetId="43" state="visible" r:id="rId43"/>
    <sheet xmlns:r="http://schemas.openxmlformats.org/officeDocument/2006/relationships" name="RECENT ACCOUNTING PRONOUNCEME44" sheetId="44" state="visible" r:id="rId44"/>
    <sheet xmlns:r="http://schemas.openxmlformats.org/officeDocument/2006/relationships" name="REVENUE (Details)" sheetId="45" state="visible" r:id="rId45"/>
    <sheet xmlns:r="http://schemas.openxmlformats.org/officeDocument/2006/relationships" name="REVENUE Disaggregation of Reven" sheetId="46" state="visible" r:id="rId46"/>
    <sheet xmlns:r="http://schemas.openxmlformats.org/officeDocument/2006/relationships" name="REVENUE Disaggregated Revenue -" sheetId="47" state="visible" r:id="rId47"/>
    <sheet xmlns:r="http://schemas.openxmlformats.org/officeDocument/2006/relationships" name="REVENUE Disaggregation of Rev48" sheetId="48" state="visible" r:id="rId48"/>
    <sheet xmlns:r="http://schemas.openxmlformats.org/officeDocument/2006/relationships" name="REVENUE Changes in Contract Lia" sheetId="49" state="visible" r:id="rId49"/>
    <sheet xmlns:r="http://schemas.openxmlformats.org/officeDocument/2006/relationships" name="REVENUE EARNING EQUIPMENT Sched" sheetId="50" state="visible" r:id="rId50"/>
    <sheet xmlns:r="http://schemas.openxmlformats.org/officeDocument/2006/relationships" name="REVENUE EARNING EQUIPMENT (Deta" sheetId="51" state="visible" r:id="rId51"/>
    <sheet xmlns:r="http://schemas.openxmlformats.org/officeDocument/2006/relationships" name="REVENUE EARNING EQUIPMENT Level" sheetId="52" state="visible" r:id="rId52"/>
    <sheet xmlns:r="http://schemas.openxmlformats.org/officeDocument/2006/relationships" name="REVENUE EARNING EQUIPMENT Recog" sheetId="53" state="visible" r:id="rId53"/>
    <sheet xmlns:r="http://schemas.openxmlformats.org/officeDocument/2006/relationships" name="GOODWILL (Details)" sheetId="54" state="visible" r:id="rId54"/>
    <sheet xmlns:r="http://schemas.openxmlformats.org/officeDocument/2006/relationships" name="ACCRUED EXPENSES AND OTHER LI55" sheetId="55" state="visible" r:id="rId55"/>
    <sheet xmlns:r="http://schemas.openxmlformats.org/officeDocument/2006/relationships" name="DEBT Schedule of Debt (Details)" sheetId="56" state="visible" r:id="rId56"/>
    <sheet xmlns:r="http://schemas.openxmlformats.org/officeDocument/2006/relationships" name="DEBT (Details Textual)" sheetId="57" state="visible" r:id="rId57"/>
    <sheet xmlns:r="http://schemas.openxmlformats.org/officeDocument/2006/relationships" name="DERIVATIVES (Details)" sheetId="58" state="visible" r:id="rId58"/>
    <sheet xmlns:r="http://schemas.openxmlformats.org/officeDocument/2006/relationships" name="SHARE REPURCHASE PROGRAMS (Deta" sheetId="59" state="visible" r:id="rId59"/>
    <sheet xmlns:r="http://schemas.openxmlformats.org/officeDocument/2006/relationships" name="ACCUMULATED OTHER COMPREHENSI60" sheetId="60" state="visible" r:id="rId60"/>
    <sheet xmlns:r="http://schemas.openxmlformats.org/officeDocument/2006/relationships" name="EARNINGS PER SHARE (Details)" sheetId="61" state="visible" r:id="rId61"/>
    <sheet xmlns:r="http://schemas.openxmlformats.org/officeDocument/2006/relationships" name="SHARE-BASED COMPENSATION PLAN62" sheetId="62" state="visible" r:id="rId62"/>
    <sheet xmlns:r="http://schemas.openxmlformats.org/officeDocument/2006/relationships" name="SHARE-BASED COMPENSATION PLAN63" sheetId="63" state="visible" r:id="rId63"/>
    <sheet xmlns:r="http://schemas.openxmlformats.org/officeDocument/2006/relationships" name="EMPLOYEE BENEFIT PLANS (Details" sheetId="64" state="visible" r:id="rId64"/>
    <sheet xmlns:r="http://schemas.openxmlformats.org/officeDocument/2006/relationships" name="OTHER ITEMS IMPACTING COMPARA65" sheetId="65" state="visible" r:id="rId65"/>
    <sheet xmlns:r="http://schemas.openxmlformats.org/officeDocument/2006/relationships" name="SUPPLEMENTAL CASH FLOW INFORM66" sheetId="66" state="visible" r:id="rId66"/>
    <sheet xmlns:r="http://schemas.openxmlformats.org/officeDocument/2006/relationships" name="SUPPLEMENTAL CASH FLOW INFORM67"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 xmlns:r="http://schemas.openxmlformats.org/officeDocument/2006/relationships" name="INCOME TAXES (Details)" sheetId="70" state="visible" r:id="rId70"/>
  </sheets>
  <definedNames/>
  <calcPr calcId="124519" fullCalcOnLoad="1"/>
</workbook>
</file>

<file path=xl/sharedStrings.xml><?xml version="1.0" encoding="utf-8"?>
<sst xmlns="http://schemas.openxmlformats.org/spreadsheetml/2006/main" uniqueCount="604">
  <si>
    <t>Document and Entity Information</t>
  </si>
  <si>
    <t>3 Months Ended</t>
  </si>
  <si>
    <t>Mar. 31, 2018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Condensed Statements of Earnings (Unaudited) - USD ($) $ in Thousands</t>
  </si>
  <si>
    <t>Mar. 31, 2018</t>
  </si>
  <si>
    <t>Mar. 31, 2017</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Non-operating pension costs</t>
  </si>
  <si>
    <t>Used vehicle sales, net</t>
  </si>
  <si>
    <t>Interest expense</t>
  </si>
  <si>
    <t>Miscellaneous income, net</t>
  </si>
  <si>
    <t>Restructuring and other,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Other comprehensive income, net of taxes</t>
  </si>
  <si>
    <t>Comprehensive income</t>
  </si>
  <si>
    <t>Consolidated Condensed Balance Sheets (Unaudited) - USD ($) $ in Thousands</t>
  </si>
  <si>
    <t>Dec. 31, 2017</t>
  </si>
  <si>
    <t>Current assets:</t>
  </si>
  <si>
    <t>Cash and cash equivalents</t>
  </si>
  <si>
    <t>Receivables, net of allowance of $15,288 and $13,847, respectively</t>
  </si>
  <si>
    <t>Inventories</t>
  </si>
  <si>
    <t>Prepaid expenses and other current assets</t>
  </si>
  <si>
    <t>Total current assets</t>
  </si>
  <si>
    <t>Revenue earning equipment, net</t>
  </si>
  <si>
    <t>Operating property and equipment, net of accumulated depreciation of $1,210,379 and $1,192,377, respectively</t>
  </si>
  <si>
    <t>Goodwill</t>
  </si>
  <si>
    <t>Intangible assets, net of accumulated amortization of $58,760 and $57,420,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March 31, 2018 or December 31, 2017</t>
  </si>
  <si>
    <t>Common stock, $0.50 par value per share — authorized, 400,000,000; outstanding, March 31, 2018 — 53,094,898 December 31, 2017 — 52,955,314</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Operating property and equipment, accumulated depreciation</t>
  </si>
  <si>
    <t>Finite-Lived intangible assets, accumulated amortiz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Goodwill impairment</t>
  </si>
  <si>
    <t>Amortization expense and other non-cash charges, net</t>
  </si>
  <si>
    <t>Non-operating pension costs and share-based compensation expense</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provided by (used in) financing activities</t>
  </si>
  <si>
    <t>Cash flows from investing activities from continuing operations:</t>
  </si>
  <si>
    <t>Purchases of property and revenue earning equipment</t>
  </si>
  <si>
    <t>Sales of revenue earning equipment</t>
  </si>
  <si>
    <t>Sales of operating property and equipment</t>
  </si>
  <si>
    <t>Collections on direct finance leases and other items</t>
  </si>
  <si>
    <t>Net cash used in investing activities</t>
  </si>
  <si>
    <t>Effect of exchange rate changes on cash, cash equivalents, and restricted cash</t>
  </si>
  <si>
    <t>Decrease in cash, cash equivalents, and restricted cash from continuing operations</t>
  </si>
  <si>
    <t>Decrease in cash, cash equivalents, and restricted cash from discontinued operations</t>
  </si>
  <si>
    <t>Decrease in cash, cash equivalents, and restricted cash</t>
  </si>
  <si>
    <t>Cash, cash equivalents, and restricted cash at January 1</t>
  </si>
  <si>
    <t>Cash, cash equivalents, and restricted cash at March 31</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7 Annual Report on Form 10-K and should be read in conjunction with the Consolidated Financial Statements and notes thereto except for the update to our revenue recognition significant accounting policies discussed below.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Update to Significant Accounting Policies Our significant accounting policies are detailed in "Note 1: Summary of Significant Accounting Policies" within Item 8 of our Annual Report on Form 10-K for the year ended December 31, 2017. Significant changes to our accounting policies as a result of adopting ASU No. 2014-09, Revenue from Contracts with Customers (Topic 606) are discussed below: 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mounts collected from customers for taxes, such as sales tax, and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the lease, rental and maintenance of revenue earning equipment and by providing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Topic 606. Lease and rental Lease and rental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 The non-lease components of our ChoiceLease arrangements include access to substitute vehicles, emergency road service, and safety services. These services are available to our customers throughout the lease term. Accordingly, revenue is recognized on a straight-line basis over the lease term. •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edicated Transportation Solutions (DTS) and Supply Chain Solutions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e.g., not cancelable after one year, without penalty), the revenue we recognize corresponds directly with the value of service transferr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revenue recognized corresponds to the amount we have the right to invoice for services performed. In our DTS business segment, we combine equipment, maintenance, drivers, administrative services and additional services to provide customers with a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based on actual costs incurred to perform services and a contracted mark-up), or (3) variable only or fixed only billing rates for the services. Our billing structure aligns with the value provided to our customers. As a practical expedient, we do not disclose information about remaining performance obligations for these contracts since the revenue recognized corresponds to the amount we have the right to invoice for services performed. Our customers contract with us to provide a significant service of integrating a set of transportation or supply chain logistical component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More frequently, we sell a customized customer specific solution, and in these cases we use the expected cost plus a margin approach to estimate the standalone selling price of each performance obligation. Although not material to our financial statements, in certain contracts, a portion of the contract consideration may be contingent upon the satisfaction of performance criteria, attainment of pain/gain share thresholds or volume thresholds. The amount of contingent consideration included in the determination of the transaction price at the commencement of a contract is only included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the initial estimates, we will adjust these estimates, which would affect revenue and earnings in the period such variances become known. In transportation management arrangements where we act as principal, revenue is reported on a gross basis, without deducting third-party purchased transportation costs. To the extent that we are acting as an agent in the arrangement, revenue is reported on a net basis, after deducting purchased transportation costs.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transfer of control to occur.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current as we expect to recognize this revenue within 12 months. Revenue is recognized upon satisfaction of the performance obligation. Costs to Obtain and Fulfill a Contract Our incremental direct costs of obtaining a contract, which primarily consist of sales commissions and start-up costs, are deferr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Condensed Balance Sheets. Costs are amortized in “Selling, general and administrative expenses” in the Consolidated Condensed Statements of Earnings on a straight-line basis over the expected period of benefit.</t>
  </si>
  <si>
    <t>RECENT ACCOUNTING PRONOUNCEMENTS</t>
  </si>
  <si>
    <t>New Accounting Pronouncements and Changes in Accounting Principles [Abstract]</t>
  </si>
  <si>
    <t>RECENT ACCOUNTING PRONOUNCEMENTS 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adopted the standard during the first quarter of 2018 and it did not have an impact on our consolidated financial position, results of operations, or cash flows. Statement of Cash Flows In August 2016, the FASB issued ASU No. 2016-15, Statement of Cash Flows,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adopted the standard during the first quarter of 2018. As a result of this update, restricted cash is included within cash and cash equivalents on our statements of consolidated cash flows. As of March 31, 2018 and December 31, 2017, we had $6 million and $5 million respectively, in prepaid expenses and other current assets associated with our like-kind exchange program for certain of our U.S. based revenue earning equipment. Leases In February 2016, the FASB issued ASU No. 2016-02, Leases (Topic 842) ,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see below section "Revenue Recognition."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Condensed Statement of Operations results as follows (in thousands, except per share amounts): Three months ended March 31, 2017 New Revenue As Previously Standard Reported Adjustment As Revised Services revenue (1) $ 851,867 (11,180 ) 840,687 Total revenues 1,748,163 (11,180 ) 1,736,983 Cost of services (1) 714,080 (11,180 ) 702,900 Selling, general and administrative expenses 201,761 (666 ) 201,095 Earnings from continuing operations before income taxes 59,956 666 60,622 Provision for income taxes 21,677 409 22,086 Earnings from continuing operations 38,279 257 38,536 Net earnings 38,149 257 38,406 Earnings per common share - Basic Continuing operations 0.72 0.01 0.73 Earnings per common share - Diluted Continuing operations 0.71 0.01 0.72 Net earnings 0.71 0.01 0.72 ———————————— (1) Amount includes $11 million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Statement of Comprehensive Income as follows (in thousands): Three months ended March 31, 2017 New Revenue As Previously Standard As Reported Adjustment Revised Net earnings $ 38,149 257 38,406 Comprehensive income 58,955 257 59,212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 Income Taxes In February 2018, the FASB issued ASU No. 2018-02, Income Statement-Reporting Comprehensive Income (Topic 220): Reclassification of Certain Tax Effects from Accumulated Other Comprehensive Income,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The standard is effective fiscal years beginning after December 15, 2018, and interim periods within those fiscal years, with early adoption permitted. We are currently evaluating the impact of the adoption of this standard on our consolidated financial position, results of operations and cash flows.</t>
  </si>
  <si>
    <t>REVENUE</t>
  </si>
  <si>
    <t>Revenue from Contract with Customer [Abstract]</t>
  </si>
  <si>
    <t>Revenue</t>
  </si>
  <si>
    <t xml:space="preserve"> REVENUE Disaggregation of Revenue The following tables disaggregate our revenue by primary geographical market, major product/service lines, and industry: Primary Geographical Markets Three months ended March 31, 2018 FMS DTS SCS Eliminations Total (In thousands) United States $ 1,080,455 298,970 391,653 (127,717 ) 1,643,361 Canada 74,468 — 43,093 (5,072 ) 112,489 Europe 87,656 — — — 87,656 Mexico — — 54,262 — 54,262 Singapore — — 5,699 — 5,699 Total revenue $ 1,242,579 298,970 494,707 (132,789 ) 1,903,467 Three months ended March 31, 2017 FMS DTS SCS Eliminations Total (In thousands) United States $ 990,261 266,630 358,347 (109,582 ) 1,505,656 Canada 65,822 — 40,845 (4,148 ) 102,519 Europe 76,387 — — — 76,387 Mexico — — 45,041 — 45,041 Singapore — — 7,380 — 7,380 Total revenue $ 1,132,470 266,630 451,613 (113,730 ) 1,736,983 Major Products/Service Lines Three months ended March 31, 2018 FMS DTS SCS Eliminations Total (In thousands) ChoiceLease $ 690,431 — — (60,644 ) 629,787 SelectCare 121,873 — — (9,345 ) 112,528 Commercial rental 204,530 — — (10,064 ) 194,466 Fuel 203,807 — — (52,736 ) 151,071 Other 21,938 — — — 21,938 DTS — 298,970 — — 298,970 SCS — — 494,707 — 494,707 Total revenue $ 1,242,579 298,970 494,707 (132,789 ) 1,903,467 Three months ended March 31, 2017 FMS DTS SCS Eliminations Total (In thousands) ChoiceLease $ 656,312 — — (54,217 ) 602,095 SelectCare 113,609 — — (9,452 ) 104,157 Commercial rental 174,006 — — (8,511 ) 165,495 Fuel 170,254 — — (41,550 ) 128,704 Other 18,289 — — — 18,289 DTS — 266,630 — — 266,630 SCS — — 451,613 — 451,613 Total revenue $ 1,132,470 266,630 451,613 (113,730 ) 1,736,983 Industry Our SCS business segment includes revenue from the below industries: Three months ended March 31, 2018 2017 (In thousands) Automotive $ 207,792 196,441 Technology and healthcare 103,097 82,658 CPG and retail 135,358 118,949 Industrial and other 48,460 53,565 Total revenue $ 494,707 451,613 Contract Balances We record a receivable related to revenue recognized when we have an unconditional right to invoice. There were no material contract assets as of March 31, 2018 or December 31, 2017 . Trade receivables were $882 million and $899 million at March 31, 2018 and December 31, 2017 , respectively. Impairment losses on receivables were not material during the first quarters of 2018 and 2017. Contract liabilities relate to payments received in advance of performance under the contract. Changes in contract liabilities are due to our performance under the contract. The following table presents changes in contract liabilities for the three months ended March 31, 2018: 2018 (In thousands) Balance at January 1 $ 14,004 Deferral of revenue 67,401 Recognition of deferred revenue (64,005 ) Balance at March 31 $ 17,400</t>
  </si>
  <si>
    <t>REVENUE EARNING EQUIPMENT</t>
  </si>
  <si>
    <t>Revenue Earning Equipment [Abstract]</t>
  </si>
  <si>
    <t>REVENUE EARNING EQUIPMENT March 31, 2018 December 31, 2017 Cost Accumulated Depreciation Net Book Value (1) Cost Accumulated Depreciation Net Book Value (1) (In thousands) Held for use: ChoiceLease $ 10,182,353 (3,486,416 ) 6,695,937 $ 10,002,981 (3,367,431 ) 6,635,550 Commercial rental 2,790,551 (999,632 ) 1,790,919 2,616,706 (1,001,965 ) 1,614,741 Held for sale 401,555 (292,828 ) 108,727 403,229 (298,258 ) 104,971 Total $ 13,374,459 (4,778,876 ) 8,595,583 $ 13,022,916 (4,667,654 ) 8,355,262 ———————————— (1) Revenue earning equipment, net includes vehicles under capital leases of $24 million , less accumulated depreciation of $12 million , at March 31, 2018 , and $29 million , less accumulated depreciation of $14 million , at December 31, 2017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March 31, 2018 and December 31, 2017 , the net investment in direct financing and sales-type leases was $454 million and $447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ChoiceLease contract. For those customers who are designated as high risk, we typically require deposits to be paid in advance in order to mitigate our credit risk. Additionally, our receivables are collateralized by the vehicles, which further mitigates our credit risk. As of March 31, 2018 and December 31, 2017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The following table presents our assets held for sale that are measured at fair value on a nonrecurring basis and considered a Level 3 fair value measurement: Total Losses (2) Three months ended March 31, March 31, 2018 December 31, 2017 2018 2017 (In thousands) Assets held for sale: Revenue earning equipment (1) : Trucks $ 35,636 33,208 $ 8,601 5,800 Tractors 26,547 27,976 3,377 5,183 Trailers 2,041 2,100 1,593 568 Total assets at fair value $ 64,224 63,284 $ 13,571 11,551 ———————————— (1) Assets held for sale in the above table only include the portion of revenue earning equipment held for sale where net book values exceeded fair values and fair value adjustments were recorded. The net book value of assets held for sale that were less than fair value was $45 million and $42 million as of March 31, 2018 and December 31, 2017 , respectively. (2) Total losses represent fair value adjustments for all vehicles reclassified to held for sale throughout the period for which fair value was less than net book value. For the three months ended March 31, 2018 and 2017 , the components of used vehicle sales, net were as follows: Three months ended March 31, 2018 2017 (In thousands) Gains on vehicle sales, net $ (6,162 ) (12,331 ) Losses from fair value adjustments 13,571 11,551 Used vehicle sales, net $ 7,409 (780 )</t>
  </si>
  <si>
    <t>GOODWILL</t>
  </si>
  <si>
    <t>Goodwill [Abstract]</t>
  </si>
  <si>
    <t xml:space="preserve"> GOODWILL The carrying amount of goodwill attributable to each reportable business segment was as follows: Fleet Dedicated Transportation Solutions Supply Chain Solutions Total (In thousands) Balance at December 31, 2017 Goodwill $ 237,176 40,808 146,741 424,725 Accumulated impairment losses (10,322 ) — (18,899 ) (29,221 ) 226,854 40,808 127,842 395,504 Foreign currency translation adjustments 284 — (153 ) 131 Balance at March 31, 2018 Goodwill 237,460 40,808 146,588 424,856 Accumulated impairment losses (25,835 ) — (18,899 ) (44,734 ) $ 211,625 40,808 127,689 380,122 On October 1, 2017, we completed our annual goodwill impairment test and determined there was no impairment. However, based on market conditions impacting our FMS Europe reporting unit's financial performance in the first quarter of 2018 , we performed an interim impairment test as of March 31, 2018. Based on our analysis, we determined that all goodwill associated with our FMS Europe reporting unit was impaired and recorded an impairment charge of $16 million . The impairment charge was recorded within “Restructuring and other charges, net” in our Consolidated Condensed Statements of Earnings.</t>
  </si>
  <si>
    <t>ACCRUED EXPENSES AND OTHER LIABILITIES</t>
  </si>
  <si>
    <t>Accrued Liabilities and Other Liabilities [Abstract]</t>
  </si>
  <si>
    <t>ACCRUED EXPENSES AND OTHER LIABILITIES March 31, 2018 December 31, 2017 Accrued Expenses Non-Current Liabilities Total Accrued Expenses Non-Current Liabilities Total (In thousands) Salaries and wages $ 82,196 — 82,196 $ 135,930 — 135,930 Deferred compensation 4,639 56,682 61,321 4,269 58,411 62,680 Pension benefits 3,858 412,797 416,655 3,863 412,417 416,280 Other postretirement benefits 1,476 19,243 20,719 1,481 19,760 21,241 Other employee benefits 11,571 — 11,571 28,636 3,279 31,915 Insurance obligations (1) 129,803 252,739 382,542 130,848 242,473 373,321 Operating taxes 99,039 — 99,039 95,848 — 95,848 Income taxes 3,630 24,911 28,541 8,550 23,888 32,438 Interest 25,987 — 25,987 30,003 — 30,003 Deposits, mainly from customers 72,736 3,533 76,269 69,903 3,638 73,541 Deferred revenue 17,400 — 17,400 14,004 — 14,004 Restructuring liabilities (2) 9,245 — 9,245 13,074 — 13,074 Other 51,196 54,352 105,548 53,194 48,776 101,970 Total $ 512,776 824,257 1,337,033 $ 589,603 812,642 1,402,245 ———————————— (1) Insurance obligations are primarily comprised of self-insured claim liabilities. (2) The reduction in restructuring liabilities from December 31, 2017 , principally represents cash payments for employee termination costs. The majority of the balance remaining in restructuring liabilities is expected to be paid by the end of 2018 .</t>
  </si>
  <si>
    <t>DEBT</t>
  </si>
  <si>
    <t>Debt Disclosure [Abstract]</t>
  </si>
  <si>
    <t>DEBT Weighted-Average Interest Rate March 31, December 31, Maturities March 31, December 31, (In thousands) Short-term debt and current portion of long-term debt: Short-term debt 1.54% 1.79% $ 36,498 35,509 Current portion of long-term debt 641,418 790,560 Total short-term debt and current portion of long-term debt 677,916 826,069 Long-term debt: U.S. commercial paper (1) 2.08% 1.56% 2020 780,975 570,218 Canadian commercial paper (1) 1.54% —% 2020 41,000 — Global revolving credit facility 2.70% 2.80% 2020 800 17,328 Unsecured U.S. notes — Medium-term notes (1) 2.83% 2.73% 2018-2025 4,113,377 4,014,091 Unsecured U.S. obligations —% 2.79% 2018 — 50,000 Unsecured foreign obligations 1.60% 1.50% 2018-2020 236,733 230,380 Asset-backed U.S. obligations (2) 1.85% 1.85% 2018-2022 479,871 491,899 Capital lease obligations 3.58% 3.53% 2018-2024 18,351 20,871 Total before fair market value adjustment 5,671,107 5,394,787 Fair market value adjustment on notes subject to hedging (3) (14,555 ) (7,192 ) Debt issuance costs (15,364 ) (13,453 ) 5,641,188 5,374,142 Current portion of long-term debt (641,418 ) (790,560 ) Long-term debt 4,999,770 4,583,582 Total debt $ 5,677,686 5,409,651 ———————————— (1) Amounts are net of unamortized original issue discounts of $8 million and $6 million at March 31, 2018 and December 31, 2017 . (2) Asset-backed U.S. obligations are related to financing transactions involving revenue earning equipment. (3) The notional amount of the executed interest rate swaps designated as fair value hedges was $825 million at March 31, 2018 and December 31, 2017 .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that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March 31, 2018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March 31, 2018 was 167% . At March 31, 2018 , there was $341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certain long-term debt on a long-term basis. At March 31, 2018 , we classified $822 million of short-term commercial paper as long-term debt. At December 31, 2017 , we classified $570 million of short-term commercial paper and $16 million of the current portion of long-term debt as long-term debt. In February 2018, we issued $450 million of unsecured medium-term notes maturing in March 2023.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The program was renewed in October 2017. If no event occurs which causes early termination, the 364 -day program will expire on October 22, 2018.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March 31, 2018 or December 31, 2017 . At March 31, 2018 and December 31, 2017 , we had letters of credit and surety bonds outstanding totaling $350 million , which primarily guarantee the payment of insurance claims. The fair value of total debt (excluding capital lease and asset-backed U.S. obligations) at March 31, 2018 and December 31, 2017 was approximately $5.19 billion and $4.95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March 31, 2018 , we had interest rate swaps outstanding that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 liability of $15 million and $7 million as of March 31, 2018 and December 31, 2017 , respectively. The amounts are presented in "Accrued expenses and other current liabilities" and "Other non-current liabilities" in our Consolidated Condensed Balance Sheets. Changes in the fair value of our interest rate swaps were offset by changes in the fair value of the hedged debt instruments. Accordingly, there was no ineffectiveness related to the interest rate swaps. As of March 31, 2018 , we had an interest rate swap outstanding that was designated as a cash flow hedge for a certain debt obligation, with a total notional value of $16 million and maturity through 2021 . The interest rate swap is measured at fair value on a recurring basis using Level 2 fair value inputs. The fair value of this interest rate swap was not material as of March 31, 2018 . The amounts are presented in "Other non-current liabilities" in our Consolidated Condensed Balance Sheets. The effective portion of the change in the fair value of the hedging instrument is reported in other comprehensive income. The amounts accumulated in other comprehensive income are reclassified to earnings when the related interest payments affect earnings. There was no ineffectiveness related to the interest rate swap.</t>
  </si>
  <si>
    <t>SHARE REPURCHASE PROGRAMS</t>
  </si>
  <si>
    <t>Equity [Abstract]</t>
  </si>
  <si>
    <t>SHARE REPURCHASE PROGRAMS In December 2017,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three months ended March 31, 2018 and March 31, 2017 , we repurchased approximately 171,000 shares for $13 million and 221,000 shares for $17 million , respectively.</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7 $ (140,438 ) (560,153 ) (6,910 ) (707,501 ) Amortization — 5,517 89 5,606 Other current period change 11,892 — — 11,892 March 31, 2018 $ (128,546 ) (554,636 ) (6,821 ) (690,003 ) Currency Translation Adjustments and Other Net Actuarial Loss (1) Prior Service Credit (1) Accumulated Other Comprehensive Loss (In thousands) December 31, 2016 $ (206,610 ) (620,292 ) (7,130 ) (834,032 ) Amortization — 5,011 53 5,064 Other current period change 15,742 — — 15,742 March 31, 2017 $ (190,868 ) (615,281 ) (7,077 ) (813,226 ) _______________________ (1) These amounts are included in the computation of net pension expense. See Note 14 , " Employee Benefit Plans ," for further information. The gain from currency translation adjustments in the three months ended March 31, 2018 of $12 million was primarily due to the strengthening of the British Pound against the U.S. Dollar, partially offset by the weakening of the Canadian Dollar against the U.S. Dollar. The gain from currency translation adjustments in the three months ended March 31, 2017 of $16 million was due to the strengthening of the British Pound and the Canadian Dollar against the U.S. Dollar.</t>
  </si>
  <si>
    <t>EARNINGS PER SHARE</t>
  </si>
  <si>
    <t>Earnings Per Share [Abstract]</t>
  </si>
  <si>
    <t>EARNINGS PER SHARE The following table presents the calculation of basic and diluted earnings per common share from continuing operations: Three months ended March 31, 2018 2017 (In thousands, except per share amounts) Earnings per share — Basic: Earnings from continuing operations $ 33,932 38,536 Less: Earnings allocated to unvested stock (118 ) (132 ) Earnings from continuing operations available to common shareholders — Basic $ 33,814 38,404 Weighted average common shares outstanding — Basic 52,405 52,945 Earnings from continuing operations per common share — Basic $ 0.65 0.73 Earnings per share — Diluted: Earnings from continuing operations $ 33,932 38,536 Less: Earnings allocated to unvested stock (118 ) (132 ) Earnings from continuing operations available to common shareholders — Diluted $ 33,814 38,404 Weighted average common shares outstanding — Basic 52,405 52,945 Effect of dilutive equity awards 608 451 Weighted average common shares outstanding — Diluted 53,013 53,396 Earnings from continuing operations per common share — Diluted $ 0.64 0.72 Anti-dilutive equity awards not included above 1,046 591</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s, unvested stock and cash awards. Unvested stock awards include grants of market-based, performance-based and time-vested restricted stock rights. Under the terms of our Plans, dividends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March 31, 2018 2017 (In thousands) Stock option and stock purchase plans $ 1,875 1,905 Unvested stock 3,466 3,050 Share-based compensation expense 5,341 4,955 Income tax benefit (1,161 ) (1,734 ) Share-based compensation expense, net of tax $ 4,180 3,221 During the three months ended March 31, 2018 and 2017 , approximately 347,000 and 462,000 stock options, respectively, were granted under the Plans. These awards generally vest in equal annual installments over a three year period beginning on the date of grant. The stock options have contractual terms of ten years . The fair value of each option award at the date of grant was estimated using a Black-Scholes-Merton option-pricing valuation model. Share-based compensation expense is recognized on a straight-line basis over the vesting period. The weighted-average fair value per option granted during the three months ended March 31, 2018 and 2017 was $15.89 and $15.71 , respectively. During the three months ended March 31, 2018 , there were no market-based restricted stock rights granted under the Plans. There were approximately 45,000 market-based restricted stock rights granted during the first quarter of 2017. The awards are segmented into three performance periods of one , two and three years. At the end of each performance period, up to 150% of the award in 2017 may be earned based on Ryder's total shareholder return (TSR) compared to the target TSR of a peer group over the applicable performance period. If earned, employees will receive the grant of stock at the end of the relevant three-year performance period provided they continue to be employed with Ryder, subject to Compensation Committee approval. The fair value of the market-based restricted stock rights was estimated using a lattice-based option-pricing valuation model that incorporates a Monte-Carlo simulation. The fair value of the market-based awards was determined on the grant date and considers the likelihood of Ryder achieving the market-based condition. Share-based compensation expense is recognized on a straight-line basis over the vesting period. The weighted-average fair value per market-based restricted stock right granted during the three months ended March 31, 2017 was $73.43 . During the three months ended March 31, 2018 and 2017 , approximately 95,000 and 142,000 performance-based restricted stock rights (PBRSRs), respectively, were awarded under the Plans. The awards are segmented into three one -year performance periods. For these awards, up to 150% of the awards in 2018 and in 2017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se awards are not considered granted until the Compensation Committee approves the annual ROC target. During the three months ended March 31, 2018 and 2017 , approximately 98,000 and 79,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The weighted-average fair value per PBRSR granted during the three months ended March 31, 2018 and 2017 was $74.72 and $76.49 , respectively. During the three months ended March 31, 2018 , approximately 51,000 performance-based restricted stock rights (PBRSRs) were awarded under the Plans. For these awards, up to 200% of the awards may be earned based on the spread between Ryder's adjusted return on capital and the cost of capital (ROC/COC) measured against a three-year ROC/COC target. The majority of these awards include a TSR modifier. The Company’s TSR will be compared against the TSR of each of the companies in a custom peer group to determine the Company’s TSR percentile rank versus this custom peer group. The number of ROC/COC PBRSRs will then be adjusted based on the Company’s relative TSR percentile rank.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The weighted-average fair value per PBRSR granted during the three months ended March 31, 2018 was $72.93 . During the three months ended March 31, 2018 , approximately 51,000 performance-based restricted stock rights (PBRSRs) were awarded under the Plans. For these awards, up to 200% of the awards may be earned based on Ryder's strategic revenue growth (SRG) measured against a three-year SRG target. The majority of these awards include a TSR modifier. The Company’s TSR will be compared against the TSR of each of the companies in a custom peer group to determine the Company’s TSR percentile rank versus this custom peer group. The number of SRG PBRSRs will then be adjusted based on the Company’s relative TSR percentile rank.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The weighted-average fair value per PBRSR granted during the three months ended March 31, 2018 was $72.93 . During the three months ended March 31, 2018 and 2017 , approximately 132,000 and 85,000 time-vested restricted stock rights, respectively, were granted under the Plans. The time-vested restricted stock rights entitle the holder to shares of common stock when the awards vest. In 2018, 104,000 of the new awards vest in equal annual installments over a three -year period beginning on the date of grant. The remaining awards granted in 2018 and the 2017 awards primarily vest at the end of the three -year period. The fair value of the time-vested awards is determined and fixed based on Ryder’s stock price on the date of grant. Share-based compensation expense is recognized on a straight-line basis over the vesting period. The weighted-average fair value per time-vested restricted stock right granted during the three months ended March 31, 2018 and 2017 was $76.69 and $76.57 , respectively. Certain employees also received cash awards prior to 2017 as part of our long-term incentive compensation program. The cash awards have the same vesting provisions as the market-based restricted stock rights. The cash awards are accounted for as liability awards under the share-based compensation accounting guidance as the awards are based upon the performance of our common stock and are settled in cash. As a result, the liability is adjusted to reflect fair value at the end of each reporting period. The fair value of the cash awards was estimated using a lattice-based option-pricing valuation model that incorporates a Monte-Carlo simulation. Share-based compensation expense is recognized on a straight-line basis over the vesting period. The compensation expense associated with cash awards was not material for the three months ended March 31, 2018 and 2017. Total unrecognized pre-tax compensation expense related to all share-based compensation arrangements at March 31, 2018 was $44 million and is expected to be recognized over a weighted-average period of 3.0 years.</t>
  </si>
  <si>
    <t>EMPLOYEE BENEFIT PLANS</t>
  </si>
  <si>
    <t>Retirement Benefits [Abstract]</t>
  </si>
  <si>
    <t>EMPLOYEE BENEFIT PLANS Components of net pension expense were as follows: Three months ended March 31, 2018 2017 (In thousands) Pension Benefits Company-administered plans: Service cost $ 3,201 3,249 Interest cost 19,752 21,489 Expected return on plan assets (25,834 ) (22,478 ) Amortization of: Net actuarial loss 7,372 8,450 Prior service cost 145 145 4,636 10,855 Union-administered plans 2,346 2,502 Net pension expense $ 6,982 13,357 Company-administered plans: U.S. $ 7,357 11,311 Non-U.S. (2,721 ) (456 ) 4,636 10,855 Union-administered plans 2,346 2,502 Net pension expense $ 6,982 13,357 During the three months ended March 31, 2018 , we contributed $3 million to our pension plans. In 2018 , the expected total contributions to our pension plans are approximately $ 36 million . We also maintain other postretirement benefit plans that are not reflected in the above table. The amount of postretirement benefit expense was not material for the three months ended March 31, 2018 .</t>
  </si>
  <si>
    <t>OTHER ITEMS IMPACTING COMPARABILITY</t>
  </si>
  <si>
    <t>Other Income and Expenses [Abstract]</t>
  </si>
  <si>
    <t>OTHER ITEMS IMPACTING COMPARABILITY Our primary measure of segment performance as shown in Note 18 , " Segment Reporting ," excludes certain items we do not believe are representative of the ongoing operations of the segment. Excluding these items from our segment measure of performance allows for better year over year comparison: Three months ended March 31, 2018 2017 (In thousands) Goodwill impairment (1) $ 15,513 — Acquisition transaction costs (2) 575 — Tax Reform-related adjustments, net (804 ) — Restructuring and other, net 510 — Operating tax adjustment — 2,205 Restructuring and other items, net $ 15,794 2,205 ———————————— (1) Refer to Note 5 , " Goodwill ," for additional information. (2) Refer to Note 19 , " Subsequent Events ," for additional information. During the first quarter of 2018, we recorded a $0.8 million adjustment related to the one-time Tax Reform-related employee bonus accrued as of December 31, 2017. This item was reflected within "Selling, general and administrative expenses" in our Consolidated Statements of Earnings. We also recorded restructuring and other charges of $0.5 million , primarily related to professional fees and adjustments to the restructuring accrual recorded as of December 31, 2017. These items were reflected within "Restructuring and other charges, net" in our Consolidated Statements of Earnings. During the first quarter of 2017, we determined that certain operating tax expenses related to prior periods had not been recognized in prior period earnings. We recorded a one-time charge of $2 million within “Selling, general and administrative expenses” in our Consolidated Condensed Statement of Earnings as the impact of the adjustment was not material to our consolidated condensed financial statements in any individual prior period, and the cumulative amount was not material to the first quarter 2017 results.</t>
  </si>
  <si>
    <t>OTHER MATTERS</t>
  </si>
  <si>
    <t>Commitments and Contingencies Disclosure [Abstract]</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 Supplemental cash flow information was as follows: Three months ended March 31, 2018 2017 (In thousands) Interest paid $ 40,165 31,441 Income taxes paid 8,187 3,107 Changes in accounts payable related to purchases of revenue earning equipment 48,176 74,766 Operating and revenue earning equipment acquired under capital leases 257 1,607 Changes in restricted cash 1,327 (1,435 ) The following table provides a reconciliation of cash, cash equivalents, and restricted cash reported within the Consolidated Condensed Balance Sheets that sum to the total of the same such amounts shown in the Consolidated Condensed Statements of Cash Flows. March 31, 2018 December 31, 2017 (In thousands) Cash and cash equivalents $ 73,857 $ 78,348 Restricted cash included in prepaid expenses and other current assets 6,001 4,674 Total cash, cash equivalents, and restricted cash shown in the statement of cash flows $ 79,858 $ 83,022 Amounts included in restricted cash represent the proceeds from the sale of eligible vehicles under our like-kind exchange program for certain of our U.S. - based revenue earning equipment. The proceeds are restricted for the acquisition of replacement vehicles and other specified applications. The Act repealed like-kind exchange treatment for revenue earning equipment after December 31, 2017.</t>
  </si>
  <si>
    <t>SEGMENT REPORTING</t>
  </si>
  <si>
    <t>Segment Reporting [Abstract]</t>
  </si>
  <si>
    <t>SEGMENT REPORTING Our operating segments are aggregated into reportable business segments based upon similar economic characteristics, products, services, customers and delivery methods. We report our financial performance in three business segments: (1) FMS, which provides leasing, commercial rental an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Singapore.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non-operating pension costs and the restructuring and other items, net discussed in Note 15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The following tables set forth financial information for each of our segments and provide a reconciliation between segment EBT and earnings from continuing operations before income taxes for the three months ended March 31, 2018 and 2017 . Segment results are not necessarily indicative of the results of operations that would have occurred had each segment been an independent, stand-alone entity during the periods presented. Prior period Segment EBT amounts have been reclassified to conform to the current period presentation. These reclassifications were immaterial to the financial statements taken as a whole. FMS DTS SCS Eliminations Total (In thousands) For the three months ended March 31, 2018 Revenue from external customers $ 1,109,790 298,970 494,707 — 1,903,467 Inter-segment revenue 132,789 — — (132,789 ) — Total revenue $ 1,242,579 298,970 494,707 (132,789 ) 1,903,467 Segment EBT $ 49,822 13,052 26,203 (13,272 ) 75,805 Unallocated CSS (10,689 ) Non-operating pension costs (1) (1,222 ) Other items (2) (15,794 ) Earnings from continuing operations before income taxes $ 48,100 Segment capital expenditures paid (3) $ 645,369 249 12,293 — 657,911 Unallocated CSS capital expenditures paid 4,833 Capital expenditures paid $ 662,744 For the three months ended March 31, 2017 Revenue from external customers $ 1,018,740 266,630 451,613 — 1,736,983 Inter-segment revenue 113,730 — — (113,730 ) — Total revenue $ 1,132,470 266,630 451,613 (113,730 ) 1,736,983 Segment EBT $ 52,277 11,283 28,036 (11,216 ) 80,380 Unallocated CSS (10,223 ) Non-operating pension costs (1) (7,330 ) Other items (2) (2,205 ) Earnings from continuing operations before income taxes $ 60,622 Segment capital expenditures paid (3) $ 344,355 768 10,998 — 356,121 Unallocated CSS capital expenditures paid 5,218 Capital expenditures paid $ 361,339 ———————————— (1) Non-operating pension costs include the amortization of net actuarial loss and prior service costs, interest costs and expected return on plan assets. (2) See Note 15 , Other Items Impacting Comparability ," for additional information. (3) Excludes revenue earning equipment acquired under capital leases.</t>
  </si>
  <si>
    <t>SUBSEQUENT EVENTS</t>
  </si>
  <si>
    <t>Subsequent Events [Abstract]</t>
  </si>
  <si>
    <t>Subsequent Events</t>
  </si>
  <si>
    <t>SUBSEQUENT EVENTS On April 2, 2018, we completed the acquisition of MXD Group (MXD), an e-commerce fulfillment provider with a national network of facilities, including last mile capabilities. We purchased all outstanding equity of MXD for a purchase price of approximately $120 million . During the first quarter of 2018, we incurred acquisition transaction costs of $0.6 million related to the purchase. As the acquisition of MXD occurred in April 2018, the allocation of the purchase price is not yet available. On April 2, 2018, the Internal Revenue Service issued Notice 2018-26, which will require us to increase the provisional estimate related to the one-time transition tax. We currently estimate the additional tax provision to be approximately $30 million in the second quarter.</t>
  </si>
  <si>
    <t>INCOME TAXES (Notes)</t>
  </si>
  <si>
    <t>Income Tax Disclosure [Abstract]</t>
  </si>
  <si>
    <t>Income Taxes</t>
  </si>
  <si>
    <t xml:space="preserve"> INCOME TAXES Tax Law Changes On December 22, 2017, the 2017 Tax Cuts and Jobs Act (the “Act”) was signed into law. The Act made broad and complex changes to the U.S. tax code and it will take time to fully interpret the changes. The Act significantly impacted our first quarter 2018 earnings, and will impact earnings in future periods; however, we have not fully completed the accounting under Income Taxes (Topic 740) for certain of the Act’s new provisions. In accordance with Topic 740, to the extent the accounting for certain income tax effects of the Act was incomplete, but we were able to determine a reasonable estimate of those effects, a provisional amount (“provisional amount”) has been included in our financial statements. Conversely, where a reasonable estimate of the tax effects of the Act cannot be determined, no related provisional amounts have been included in the financial statements. We intend to adjust the tax effects for the relevant items during the allowed 2018 measurement period. The Act also requires companies to pay a one-time transition tax on unremitted earnings of certain foreign subsidiaries that had not been subject to U.S. income tax and creates new taxes on certain foreign earnings. We included a $33 million provisional estimate for the transition tax in the December 31, 2017, financial statements. On April 2, 2018, the Internal Revenue Service issued Notice 2018-26, which will require us to increase the provisional estimate related to the one-time transition tax. We currently estimate the additional tax provision to be approximately $30 million in the second quarter. The estimate will be further adjusted during the measurement period as we refine our determination of historical earnings and profits and the amount of cash and cash equivalents held in foreign entities. As of March 31, 2018, we have alternative minimum tax (AMT) credit carryforwards of $23 million , which do not expire and can be used to offset regular income taxes in future years. Under the Act, the AMT was repealed and taxpayers may claim a refund of 50% of their remaining AMT credit carryforwards (to the extent the credits exceed regular tax for the year) in 2018, 2019 and 2020. Any AMT credits remaining after 2020 will be refunded in 2021. Pursuant to the requirements of the Balanced Budget and Emergency Deficit Control Act of 1985, refundable AMT credits may be subject to sequestration, which is currently 6.2% for refunds after 2019, and during the first quarter of 2018, the Internal Revenue Service clarified sequestration would apply to refundable AMT credits under the Act. We reclassified our credits to a receivable and recorded a charge of $1 million to account for the sequestration reduction. The reclassification and provision for sequestration are adjustments to provisional estimates of the tax effects of the Act. Uncertain Tax Positions We are subject to tax audits in numerous jurisdictions in the U.S. and foreign countries.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recognize the tax benefit from uncertain tax positions that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calculations require management to make estimates and judgments with respect to the ultimate outcome of a tax audit. Actual results could vary materially from these estimates. We reevaluate uncertain tax positions each quarter based on factors including, but not limited to, changes in facts or circumstances, expiration of statutes of limitations, changes in tax law, effectively settled issues under audit, and new audit activity. Depending on the jurisdiction, such a change in recognition or measurement may result in the recognition of a tax benefit or an additional charge to the tax provision in the period. The following is a summary of tax years that are no longer subject to examination: Federal — audits of our U.S. federal income tax returns are closed through fiscal year 2008. State — for the majority of states, tax returns are closed through fiscal year 2011. Foreign — we are no longer subject to foreign tax examinations by tax authorities for tax years before 2010 in Canada, 2012 in Brazil, 2012 in Mexico and 2013 in the U.K., which are our major foreign tax jurisdictions. At March 31, 2018 and December 31, 2017, the total amount of gross unrecognized tax benefits (including interest and penalties, excluding the federal benefit on state issues) was $65 million and $68 million , respectively. During the first quarter of 2018, we determined that reserves for certain uncertain tax positions should have been reversed in prior periods when the statutes of limitations expired. As the amounts were not material to our consolidated financial statements in any individual period, and the cumulative amount is not material to 2018 results, we recognized a one-time $3 million benefit in our provision for income taxes related to this reversal. Effective Tax Rate Our effective income tax rate from continuing operations for the first quarter of 2018 was 29.5% compared with 36.4% in the same period of the prior year reflecting lower taxable earnings, the $3 million reversal of reserves for certain uncertain tax positions and a net benefit to the effective income tax rate from the Act. The decrease in the effective income tax rate was offset by the impact of the $16 million non-deductible goodwill impairment charge related to our FMS Europe reporting unit and the $1 million sequestration reduction for expected refundable AMT credits resulting from the Act.</t>
  </si>
  <si>
    <t>RECENT ACCOUNTING PRONOUNCEMENTS (Policies)</t>
  </si>
  <si>
    <t>Recent Accounting Pronouncements</t>
  </si>
  <si>
    <t>Statement of Cash Flows In August 2016, the FASB issued ASU No. 2016-15, Statement of Cash Flows,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adopted the standard during the first quarter of 2018. As a result of this update, restricted cash is included within cash and cash equivalents on our statements of consolidated cash flows. As of March 31, 2018 and December 31, 2017, we had $6 million and $5 million respectively, in prepaid expenses and other current assets associated with our like-kind exchange program for certain of our U.S. based revenue earning equipment. Leases In February 2016, the FASB issued ASU No. 2016-02, Leases (Topic 842) ,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see below section "Revenue Recognition."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Condensed Statement of Operations results as follows (in thousands, except per share amounts): Three months ended March 31, 2017 New Revenue As Previously Standard Reported Adjustment As Revised Services revenue (1) $ 851,867 (11,180 ) 840,687 Total revenues 1,748,163 (11,180 ) 1,736,983 Cost of services (1) 714,080 (11,180 ) 702,900 Selling, general and administrative expenses 201,761 (666 ) 201,095 Earnings from continuing operations before income taxes 59,956 666 60,622 Provision for income taxes 21,677 409 22,086 Earnings from continuing operations 38,279 257 38,536 Net earnings 38,149 257 38,406 Earnings per common share - Basic Continuing operations 0.72 0.01 0.73 Earnings per common share - Diluted Continuing operations 0.71 0.01 0.72 Net earnings 0.71 0.01 0.72 ———————————— (1) Amount includes $11 million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Statement of Comprehensive Income as follows (in thousands): Three months ended March 31, 2017 New Revenue As Previously Standard As Reported Adjustment Revised Net earnings $ 38,149 257 38,406 Comprehensive income 58,955 257 59,212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 Income Taxes In February 2018, the FASB issued ASU No. 2018-02, Income Statement-Reporting Comprehensive Income (Topic 220): Reclassification of Certain Tax Effects from Accumulated Other Comprehensive Income,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The standard is effective fiscal years beginning after December 15, 2018, and interim periods within those fiscal years, with early adoption permitted. We are currently evaluating the impact of the adoption of this standard on our consolidated financial position, results of operations and cash flows.</t>
  </si>
  <si>
    <t>Revenue Recognition</t>
  </si>
  <si>
    <t>Update to Significant Accounting Policies Our significant accounting policies are detailed in "Note 1: Summary of Significant Accounting Policies" within Item 8 of our Annual Report on Form 10-K for the year ended December 31, 2017. Significant changes to our accounting policies as a result of adopting ASU No. 2014-09, Revenue from Contracts with Customers (Topic 606) are discussed below: 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mounts collected from customers for taxes, such as sales tax, and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the lease, rental and maintenance of revenue earning equipment and by providing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Topic 606. Lease and rental Lease and rental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 The non-lease components of our ChoiceLease arrangements include access to substitute vehicles, emergency road service, and safety services. These services are available to our customers throughout the lease term. Accordingly, revenue is recognized on a straight-line basis over the lease term. •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edicated Transportation Solutions (DTS) and Supply Chain Solutions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e.g., not cancelable after one year, without penalty), the revenue we recognize corresponds directly with the value of service transferr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revenue recognized corresponds to the amount we have the right to invoice for services performed. In our DTS business segment, we combine equipment, maintenance, drivers, administrative services and additional services to provide customers with a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based on actual costs incurred to perform services and a contracted mark-up), or (3) variable only or fixed only billing rates for the services. Our billing structure aligns with the value provided to our customers. As a practical expedient, we do not disclose information about remaining performance obligations for these contracts since the revenue recognized corresponds to the amount we have the right to invoice for services performed. Our customers contract with us to provide a significant service of integrating a set of transportation or supply chain logistical component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More frequently, we sell a customized customer specific solution, and in these cases we use the expected cost plus a margin approach to estimate the standalone selling price of each performance obligation. Although not material to our financial statements, in certain contracts, a portion of the contract consideration may be contingent upon the satisfaction of performance criteria, attainment of pain/gain share thresholds or volume thresholds. The amount of contingent consideration included in the determination of the transaction price at the commencement of a contract is only included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the initial estimates, we will adjust these estimates, which would affect revenue and earnings in the period such variances become known. In transportation management arrangements where we act as principal, revenue is reported on a gross basis, without deducting third-party purchased transportation costs. To the extent that we are acting as an agent in the arrangement, revenue is reported on a net basis, after deducting purchased transportation costs.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transfer of control to occur.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current as we expect to recognize this revenue within 12 months. Revenue is recognized upon satisfaction of the performance obligation. Costs to Obtain and Fulfill a Contract Our incremental direct costs of obtaining a contract, which primarily consist of sales commissions and start-up costs, are deferr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Condensed Balance Sheets. Costs are amortized in “Selling, general and administrative expenses” in the Consolidated Condensed Statements of Earnings on a straight-line basis over the expected period of benefit.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Condensed Statement of Operations results as follows (in thousands, except per share amounts): Three months ended March 31, 2017 New Revenue As Previously Standard Reported Adjustment As Revised Services revenue (1) $ 851,867 (11,180 ) 840,687 Total revenues 1,748,163 (11,180 ) 1,736,983 Cost of services (1) 714,080 (11,180 ) 702,900 Selling, general and administrative expenses 201,761 (666 ) 201,095 Earnings from continuing operations before income taxes 59,956 666 60,622 Provision for income taxes 21,677 409 22,086 Earnings from continuing operations 38,279 257 38,536 Net earnings 38,149 257 38,406 Earnings per common share - Basic Continuing operations 0.72 0.01 0.73 Earnings per common share - Diluted Continuing operations 0.71 0.01 0.72 Net earnings 0.71 0.01 0.72 ———————————— (1) Amount includes $11 million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Statement of Comprehensive Income as follows (in thousands): Three months ended March 31, 2017 New Revenue As Previously Standard As Reported Adjustment Revised Net earnings $ 38,149 257 38,406 Comprehensive income 58,955 257 59,212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t>
  </si>
  <si>
    <t>RECENT ACCOUNTING PRONOUNCEMENTS (Tables)</t>
  </si>
  <si>
    <t>Schedule of New Accounting Pronouncements and Changes in Accounting Principles</t>
  </si>
  <si>
    <t>Adoption of the new revenue recognition standard impacted our previously reported Consolidated Condensed Statement of Operations results as follows (in thousands, except per share amounts): Three months ended March 31, 2017 New Revenue As Previously Standard Reported Adjustment As Revised Services revenue (1) $ 851,867 (11,180 ) 840,687 Total revenues 1,748,163 (11,180 ) 1,736,983 Cost of services (1) 714,080 (11,180 ) 702,900 Selling, general and administrative expenses 201,761 (666 ) 201,095 Earnings from continuing operations before income taxes 59,956 666 60,622 Provision for income taxes 21,677 409 22,086 Earnings from continuing operations 38,279 257 38,536 Net earnings 38,149 257 38,406 Earnings per common share - Basic Continuing operations 0.72 0.01 0.73 Earnings per common share - Diluted Continuing operations 0.71 0.01 0.72 Net earnings 0.71 0.01 0.72 ———————————— (1) Amount includes $11 million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Statement of Comprehensive Income as follows (in thousands): Three months ended March 31, 2017 New Revenue As Previously Standard As Reported Adjustment Revised Net earnings $ 38,149 257 38,406 Comprehensive income 58,955 257 59,212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t>
  </si>
  <si>
    <t>REVENUE (Tables)</t>
  </si>
  <si>
    <t>Revenue from External Customers by Geographic Areas</t>
  </si>
  <si>
    <t>Primary Geographical Markets Three months ended March 31, 2018 FMS DTS SCS Eliminations Total (In thousands) United States $ 1,080,455 298,970 391,653 (127,717 ) 1,643,361 Canada 74,468 — 43,093 (5,072 ) 112,489 Europe 87,656 — — — 87,656 Mexico — — 54,262 — 54,262 Singapore — — 5,699 — 5,699 Total revenue $ 1,242,579 298,970 494,707 (132,789 ) 1,903,467 Three months ended March 31, 2017 FMS DTS SCS Eliminations Total (In thousands) United States $ 990,261 266,630 358,347 (109,582 ) 1,505,656 Canada 65,822 — 40,845 (4,148 ) 102,519 Europe 76,387 — — — 76,387 Mexico — — 45,041 — 45,041 Singapore — — 7,380 — 7,380 Total revenue $ 1,132,470 266,630 451,613 (113,730 ) 1,736,983</t>
  </si>
  <si>
    <t>Disaggregation of Revenue</t>
  </si>
  <si>
    <t>Major Products/Service Lines Three months ended March 31, 2018 FMS DTS SCS Eliminations Total (In thousands) ChoiceLease $ 690,431 — — (60,644 ) 629,787 SelectCare 121,873 — — (9,345 ) 112,528 Commercial rental 204,530 — — (10,064 ) 194,466 Fuel 203,807 — — (52,736 ) 151,071 Other 21,938 — — — 21,938 DTS — 298,970 — — 298,970 SCS — — 494,707 — 494,707 Total revenue $ 1,242,579 298,970 494,707 (132,789 ) 1,903,467 Three months ended March 31, 2017 FMS DTS SCS Eliminations Total (In thousands) ChoiceLease $ 656,312 — — (54,217 ) 602,095 SelectCare 113,609 — — (9,452 ) 104,157 Commercial rental 174,006 — — (8,511 ) 165,495 Fuel 170,254 — — (41,550 ) 128,704 Other 18,289 — — — 18,289 DTS — 266,630 — — 266,630 SCS — — 451,613 — 451,613 Total revenue $ 1,132,470 266,630 451,613 (113,730 ) 1,736,983 Industry Our SCS business segment includes revenue from the below industries: Three months ended March 31, 2018 2017 (In thousands) Automotive $ 207,792 196,441 Technology and healthcare 103,097 82,658 CPG and retail 135,358 118,949 Industrial and other 48,460 53,565 Total revenue $ 494,707 451,613</t>
  </si>
  <si>
    <t>Contract with Customer, Asset and Liability</t>
  </si>
  <si>
    <t>The following table presents changes in contract liabilities for the three months ended March 31, 2018: 2018 (In thousands) Balance at January 1 $ 14,004 Deferral of revenue 67,401 Recognition of deferred revenue (64,005 ) Balance at March 31 $ 17,400</t>
  </si>
  <si>
    <t>REVENUE EARNING EQUIPMENT (Tables)</t>
  </si>
  <si>
    <t>Summary of revenue earning equipment</t>
  </si>
  <si>
    <t xml:space="preserve"> March 31, 2018 December 31, 2017 Cost Accumulated Depreciation Net Book Value (1) Cost Accumulated Depreciation Net Book Value (1) (In thousands) Held for use: ChoiceLease $ 10,182,353 (3,486,416 ) 6,695,937 $ 10,002,981 (3,367,431 ) 6,635,550 Commercial rental 2,790,551 (999,632 ) 1,790,919 2,616,706 (1,001,965 ) 1,614,741 Held for sale 401,555 (292,828 ) 108,727 403,229 (298,258 ) 104,971 Total $ 13,374,459 (4,778,876 ) 8,595,583 $ 13,022,916 (4,667,654 ) 8,355,262 ———————————— (1) Revenue earning equipment, net includes vehicles under capital leases of $24 million , less accumulated depreciation of $12 million , at March 31, 2018 , and $29 million , less accumulated depreciation of $14 million , at December 31, 2017 . </t>
  </si>
  <si>
    <t>Fair value, assets</t>
  </si>
  <si>
    <t>The following table presents our assets held for sale that are measured at fair value on a nonrecurring basis and considered a Level 3 fair value measurement: Total Losses (2) Three months ended March 31, March 31, 2018 December 31, 2017 2018 2017 (In thousands) Assets held for sale: Revenue earning equipment (1) : Trucks $ 35,636 33,208 $ 8,601 5,800 Tractors 26,547 27,976 3,377 5,183 Trailers 2,041 2,100 1,593 568 Total assets at fair value $ 64,224 63,284 $ 13,571 11,551 ———————————— (1) Assets held for sale in the above table only include the portion of revenue earning equipment held for sale where net book values exceeded fair values and fair value adjustments were recorded. The net book value of assets held for sale that were less than fair value was $45 million and $42 million as of March 31, 2018 and December 31, 2017 , respectively. (2) Total losses represent fair value adjustments for all vehicles reclassified to held for sale throughout the period for which fair value was less than net book value.</t>
  </si>
  <si>
    <t>Gain and losses revenue earning equipment</t>
  </si>
  <si>
    <t>For the three months ended March 31, 2018 and 2017 , the components of used vehicle sales, net were as follows: Three months ended March 31, 2018 2017 (In thousands) Gains on vehicle sales, net $ (6,162 ) (12,331 ) Losses from fair value adjustments 13,571 11,551 Used vehicle sales, net $ 7,409 (780 )</t>
  </si>
  <si>
    <t>GOODWILL (Tables)</t>
  </si>
  <si>
    <t>Schedule of Goodwill</t>
  </si>
  <si>
    <t>The carrying amount of goodwill attributable to each reportable business segment was as follows: Fleet Dedicated Transportation Solutions Supply Chain Solutions Total (In thousands) Balance at December 31, 2017 Goodwill $ 237,176 40,808 146,741 424,725 Accumulated impairment losses (10,322 ) — (18,899 ) (29,221 ) 226,854 40,808 127,842 395,504 Foreign currency translation adjustments 284 — (153 ) 131 Balance at March 31, 2018 Goodwill 237,460 40,808 146,588 424,856 Accumulated impairment losses (25,835 ) — (18,899 ) (44,734 ) $ 211,625 40,808 127,689 380,122</t>
  </si>
  <si>
    <t>ACCRUED EXPENSES AND OTHER LIABILITIES (Tables)</t>
  </si>
  <si>
    <t>Accrued Expenses and Other Liabilities</t>
  </si>
  <si>
    <t xml:space="preserve"> March 31, 2018 December 31, 2017 Accrued Expenses Non-Current Liabilities Total Accrued Expenses Non-Current Liabilities Total (In thousands) Salaries and wages $ 82,196 — 82,196 $ 135,930 — 135,930 Deferred compensation 4,639 56,682 61,321 4,269 58,411 62,680 Pension benefits 3,858 412,797 416,655 3,863 412,417 416,280 Other postretirement benefits 1,476 19,243 20,719 1,481 19,760 21,241 Other employee benefits 11,571 — 11,571 28,636 3,279 31,915 Insurance obligations (1) 129,803 252,739 382,542 130,848 242,473 373,321 Operating taxes 99,039 — 99,039 95,848 — 95,848 Income taxes 3,630 24,911 28,541 8,550 23,888 32,438 Interest 25,987 — 25,987 30,003 — 30,003 Deposits, mainly from customers 72,736 3,533 76,269 69,903 3,638 73,541 Deferred revenue 17,400 — 17,400 14,004 — 14,004 Restructuring liabilities (2) 9,245 — 9,245 13,074 — 13,074 Other 51,196 54,352 105,548 53,194 48,776 101,970 Total $ 512,776 824,257 1,337,033 $ 589,603 812,642 1,402,245 ———————————— (1) Insurance obligations are primarily comprised of self-insured claim liabilities. (2) The reduction in restructuring liabilities from December 31, 2017 , principally represents cash payments for employee termination costs. The majority of the balance remaining in restructuring liabilities is expected to be paid by the end of 2018 .</t>
  </si>
  <si>
    <t>DEBT (Tables)</t>
  </si>
  <si>
    <t>Schedule of debt</t>
  </si>
  <si>
    <t xml:space="preserve"> Weighted-Average Interest Rate March 31, December 31, Maturities March 31, December 31, (In thousands) Short-term debt and current portion of long-term debt: Short-term debt 1.54% 1.79% $ 36,498 35,509 Current portion of long-term debt 641,418 790,560 Total short-term debt and current portion of long-term debt 677,916 826,069 Long-term debt: U.S. commercial paper (1) 2.08% 1.56% 2020 780,975 570,218 Canadian commercial paper (1) 1.54% —% 2020 41,000 — Global revolving credit facility 2.70% 2.80% 2020 800 17,328 Unsecured U.S. notes — Medium-term notes (1) 2.83% 2.73% 2018-2025 4,113,377 4,014,091 Unsecured U.S. obligations —% 2.79% 2018 — 50,000 Unsecured foreign obligations 1.60% 1.50% 2018-2020 236,733 230,380 Asset-backed U.S. obligations (2) 1.85% 1.85% 2018-2022 479,871 491,899 Capital lease obligations 3.58% 3.53% 2018-2024 18,351 20,871 Total before fair market value adjustment 5,671,107 5,394,787 Fair market value adjustment on notes subject to hedging (3) (14,555 ) (7,192 ) Debt issuance costs (15,364 ) (13,453 ) 5,641,188 5,374,142 Current portion of long-term debt (641,418 ) (790,560 ) Long-term debt 4,999,770 4,583,582 Total debt $ 5,677,686 5,409,651 ———————————— (1) Amounts are net of unamortized original issue discounts of $8 million and $6 million at March 31, 2018 and December 31, 2017 . (2) Asset-backed U.S. obligations are related to financing transactions involving revenue earning equipment. (3) The notional amount of the executed interest rate swaps designated as fair value hedges was $825 million at March 31, 2018 and December 31, 2017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7 $ (140,438 ) (560,153 ) (6,910 ) (707,501 ) Amortization — 5,517 89 5,606 Other current period change 11,892 — — 11,892 March 31, 2018 $ (128,546 ) (554,636 ) (6,821 ) (690,003 ) Currency Translation Adjustments and Other Net Actuarial Loss (1) Prior Service Credit (1) Accumulated Other Comprehensive Loss (In thousands) December 31, 2016 $ (206,610 ) (620,292 ) (7,130 ) (834,032 ) Amortization — 5,011 53 5,064 Other current period change 15,742 — — 15,742 March 31, 2017 $ (190,868 ) (615,281 ) (7,077 ) (813,226 ) _______________________ (1) These amounts are included in the computation of net pension expense. See Note 14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March 31, 2018 2017 (In thousands, except per share amounts) Earnings per share — Basic: Earnings from continuing operations $ 33,932 38,536 Less: Earnings allocated to unvested stock (118 ) (132 ) Earnings from continuing operations available to common shareholders — Basic $ 33,814 38,404 Weighted average common shares outstanding — Basic 52,405 52,945 Earnings from continuing operations per common share — Basic $ 0.65 0.73 Earnings per share — Diluted: Earnings from continuing operations $ 33,932 38,536 Less: Earnings allocated to unvested stock (118 ) (132 ) Earnings from continuing operations available to common shareholders — Diluted $ 33,814 38,404 Weighted average common shares outstanding — Basic 52,405 52,945 Effect of dilutive equity awards 608 451 Weighted average common shares outstanding — Diluted 53,013 53,396 Earnings from continuing operations per common share — Diluted $ 0.64 0.72 Anti-dilutive equity awards not included above 1,046 591</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March 31, 2018 2017 (In thousands) Stock option and stock purchase plans $ 1,875 1,905 Unvested stock 3,466 3,050 Share-based compensation expense 5,341 4,955 Income tax benefit (1,161 ) (1,734 ) Share-based compensation expense, net of tax $ 4,180 3,221</t>
  </si>
  <si>
    <t>EMPLOYEE BENEFIT PLANS (Tables)</t>
  </si>
  <si>
    <t>Components of net periodic benefit cost</t>
  </si>
  <si>
    <t>Components of net pension expense were as follows: Three months ended March 31, 2018 2017 (In thousands) Pension Benefits Company-administered plans: Service cost $ 3,201 3,249 Interest cost 19,752 21,489 Expected return on plan assets (25,834 ) (22,478 ) Amortization of: Net actuarial loss 7,372 8,450 Prior service cost 145 145 4,636 10,855 Union-administered plans 2,346 2,502 Net pension expense $ 6,982 13,357 Company-administered plans: U.S. $ 7,357 11,311 Non-U.S. (2,721 ) (456 ) 4,636 10,855 Union-administered plans 2,346 2,502 Net pension expense $ 6,982 13,357</t>
  </si>
  <si>
    <t>OTHER ITEMS IMPACTING COMPARABILITY (Tables)</t>
  </si>
  <si>
    <t>Other Items Impacting Comparability Table</t>
  </si>
  <si>
    <t>Excluding these items from our segment measure of performance allows for better year over year comparison: Three months ended March 31, 2018 2017 (In thousands) Goodwill impairment (1) $ 15,513 — Acquisition transaction costs (2) 575 — Tax Reform-related adjustments, net (804 ) — Restructuring and other, net 510 — Operating tax adjustment — 2,205 Restructuring and other items, net $ 15,794 2,205 ———————————— (1) Refer to Note 5 , " Goodwill ," for additional information. (2) Refer to Note 19 , " Subsequent Events ," for additional information.</t>
  </si>
  <si>
    <t>SUPPLEMENTAL CASH FLOW INFORMATION (Tables)</t>
  </si>
  <si>
    <t>Supplemental cash flow information</t>
  </si>
  <si>
    <t>Supplemental cash flow information was as follows: Three months ended March 31, 2018 2017 (In thousands) Interest paid $ 40,165 31,441 Income taxes paid 8,187 3,107 Changes in accounts payable related to purchases of revenue earning equipment 48,176 74,766 Operating and revenue earning equipment acquired under capital leases 257 1,607 Changes in restricted cash 1,327 (1,435 )</t>
  </si>
  <si>
    <t>Schedule of cash and cash equivalents</t>
  </si>
  <si>
    <t>The following table provides a reconciliation of cash, cash equivalents, and restricted cash reported within the Consolidated Condensed Balance Sheets that sum to the total of the same such amounts shown in the Consolidated Condensed Statements of Cash Flows. March 31, 2018 December 31, 2017 (In thousands) Cash and cash equivalents $ 73,857 $ 78,348 Restricted cash included in prepaid expenses and other current assets 6,001 4,674 Total cash, cash equivalents, and restricted cash shown in the statement of cash flows $ 79,858 $ 83,022</t>
  </si>
  <si>
    <t>Schedule of restricted cash</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months ended March 31, 2018 and 2017 . Segment results are not necessarily indicative of the results of operations that would have occurred had each segment been an independent, stand-alone entity during the periods presented. Prior period Segment EBT amounts have been reclassified to conform to the current period presentation. These reclassifications were immaterial to the financial statements taken as a whole. FMS DTS SCS Eliminations Total (In thousands) For the three months ended March 31, 2018 Revenue from external customers $ 1,109,790 298,970 494,707 — 1,903,467 Inter-segment revenue 132,789 — — (132,789 ) — Total revenue $ 1,242,579 298,970 494,707 (132,789 ) 1,903,467 Segment EBT $ 49,822 13,052 26,203 (13,272 ) 75,805 Unallocated CSS (10,689 ) Non-operating pension costs (1) (1,222 ) Other items (2) (15,794 ) Earnings from continuing operations before income taxes $ 48,100 Segment capital expenditures paid (3) $ 645,369 249 12,293 — 657,911 Unallocated CSS capital expenditures paid 4,833 Capital expenditures paid $ 662,744 For the three months ended March 31, 2017 Revenue from external customers $ 1,018,740 266,630 451,613 — 1,736,983 Inter-segment revenue 113,730 — — (113,730 ) — Total revenue $ 1,132,470 266,630 451,613 (113,730 ) 1,736,983 Segment EBT $ 52,277 11,283 28,036 (11,216 ) 80,380 Unallocated CSS (10,223 ) Non-operating pension costs (1) (7,330 ) Other items (2) (2,205 ) Earnings from continuing operations before income taxes $ 60,622 Segment capital expenditures paid (3) $ 344,355 768 10,998 — 356,121 Unallocated CSS capital expenditures paid 5,218 Capital expenditures paid $ 361,339 ———————————— (1) Non-operating pension costs include the amortization of net actuarial loss and prior service costs, interest costs and expected return on plan assets. (2) See Note 15 , Other Items Impacting Comparability ," for additional information. (3) Excludes revenue earning equipment acquired under capital leases.</t>
  </si>
  <si>
    <t>GENERAL (Details)</t>
  </si>
  <si>
    <t>Payment term of contract with customer</t>
  </si>
  <si>
    <t>90 years</t>
  </si>
  <si>
    <t>RECENT ACCOUNTING PRONOUNCEMENTS (Details Textual) - USD ($) $ in Millions</t>
  </si>
  <si>
    <t>Amount of restricted cash in prepaid expenses and other assets</t>
  </si>
  <si>
    <t>RECENT ACCOUNTING PRONOUNCEMENTS Revenue Recognition - Effect on Statement of Consolidated Operations (Details) - USD ($) $ / shares in Units, $ in Thousands</t>
  </si>
  <si>
    <t>Revenue, Initial Application Period Cumulative Effect Transition [Line Items]</t>
  </si>
  <si>
    <t>Earnings per common share - Basic</t>
  </si>
  <si>
    <t>Continuing operations</t>
  </si>
  <si>
    <t>Earnings per common share - Diluted</t>
  </si>
  <si>
    <t>Correction of prior period error</t>
  </si>
  <si>
    <t>Accounting Standards Update 2014-09 | As Previously Reported</t>
  </si>
  <si>
    <t>Accounting Standards Update 2014-09 | New Revenue Standard Adjustment</t>
  </si>
  <si>
    <t>RECENT ACCOUNTING PRONOUNCEMENTS Revenue Recognition - Effect on Statement of Comprehensive Income (Details) - USD ($) $ in Thousands</t>
  </si>
  <si>
    <t>RECENT ACCOUNTING PRONOUNCEMENTS Revenue Recognition - Effect on Consolidated Balance Sheets (Details) - USD ($) $ in Thousands</t>
  </si>
  <si>
    <t>Total shareholders' equity</t>
  </si>
  <si>
    <t>Total liabilities and shareholders' equity</t>
  </si>
  <si>
    <t>REVENUE (Details) - USD ($)</t>
  </si>
  <si>
    <t>Contract assets</t>
  </si>
  <si>
    <t>Trade receivables</t>
  </si>
  <si>
    <t>REVENUE Disaggregation of Revenue - Geographical (Details) - USD ($) $ in Thousands</t>
  </si>
  <si>
    <t>Disaggregation of Revenue [Line Items]</t>
  </si>
  <si>
    <t>Revenue from contract with customer</t>
  </si>
  <si>
    <t>U.S.</t>
  </si>
  <si>
    <t>Canada</t>
  </si>
  <si>
    <t>Europe</t>
  </si>
  <si>
    <t>Mexico</t>
  </si>
  <si>
    <t>Singapore</t>
  </si>
  <si>
    <t>FMS</t>
  </si>
  <si>
    <t>FMS | U.S.</t>
  </si>
  <si>
    <t>FMS | Canada</t>
  </si>
  <si>
    <t>FMS | Europe</t>
  </si>
  <si>
    <t>FMS | Mexico</t>
  </si>
  <si>
    <t>FMS | Singapore</t>
  </si>
  <si>
    <t>DTS</t>
  </si>
  <si>
    <t>DTS | U.S.</t>
  </si>
  <si>
    <t>DTS | Canada</t>
  </si>
  <si>
    <t>DTS | Europe</t>
  </si>
  <si>
    <t>DTS | Mexico</t>
  </si>
  <si>
    <t>DTS | Singapore</t>
  </si>
  <si>
    <t>SCS</t>
  </si>
  <si>
    <t>SCS | U.S.</t>
  </si>
  <si>
    <t>SCS | Canada</t>
  </si>
  <si>
    <t>SCS | Europe</t>
  </si>
  <si>
    <t>SCS | Mexico</t>
  </si>
  <si>
    <t>SCS | Singapore</t>
  </si>
  <si>
    <t>Intersegment Eliminations</t>
  </si>
  <si>
    <t>Intersegment Eliminations | U.S.</t>
  </si>
  <si>
    <t>Intersegment Eliminations | Canada</t>
  </si>
  <si>
    <t>Intersegment Eliminations | Europe</t>
  </si>
  <si>
    <t>Intersegment Eliminations | Mexico</t>
  </si>
  <si>
    <t>Intersegment Eliminations | Singapore</t>
  </si>
  <si>
    <t>REVENUE Disaggregated Revenue - Major Products/Service Lines (Details) - USD ($) $ in Thousands</t>
  </si>
  <si>
    <t>ChoiceLease</t>
  </si>
  <si>
    <t>SelectCare</t>
  </si>
  <si>
    <t>Commercial rental</t>
  </si>
  <si>
    <t>Fuel</t>
  </si>
  <si>
    <t>Other</t>
  </si>
  <si>
    <t>FMS | ChoiceLease</t>
  </si>
  <si>
    <t>FMS | SelectCare</t>
  </si>
  <si>
    <t>FMS | Commercial rental</t>
  </si>
  <si>
    <t>FMS | Fuel</t>
  </si>
  <si>
    <t>FMS | Other</t>
  </si>
  <si>
    <t>FMS | DTS</t>
  </si>
  <si>
    <t>FMS | SCS</t>
  </si>
  <si>
    <t>DTS | ChoiceLease</t>
  </si>
  <si>
    <t>DTS | SelectCare</t>
  </si>
  <si>
    <t>DTS | Commercial rental</t>
  </si>
  <si>
    <t>DTS | Fuel</t>
  </si>
  <si>
    <t>DTS | Other</t>
  </si>
  <si>
    <t>DTS | DTS</t>
  </si>
  <si>
    <t>DTS | SCS</t>
  </si>
  <si>
    <t>SCS | ChoiceLease</t>
  </si>
  <si>
    <t>SCS | SelectCare</t>
  </si>
  <si>
    <t>SCS | Commercial rental</t>
  </si>
  <si>
    <t>SCS | Fuel</t>
  </si>
  <si>
    <t>SCS | Other</t>
  </si>
  <si>
    <t>SCS | DTS</t>
  </si>
  <si>
    <t>SCS | SCS</t>
  </si>
  <si>
    <t>Intersegment Eliminations | ChoiceLease</t>
  </si>
  <si>
    <t>Intersegment Eliminations | SelectCare</t>
  </si>
  <si>
    <t>Intersegment Eliminations | Commercial rental</t>
  </si>
  <si>
    <t>Intersegment Eliminations | Fuel</t>
  </si>
  <si>
    <t>Intersegment Eliminations | Other</t>
  </si>
  <si>
    <t>Intersegment Eliminations | DTS</t>
  </si>
  <si>
    <t>Intersegment Eliminations | SCS</t>
  </si>
  <si>
    <t>REVENUE Disaggregation of Revenue - Industry (Details) - USD ($) $ in Thousands</t>
  </si>
  <si>
    <t>Automotive | SCS</t>
  </si>
  <si>
    <t>Technology and healthcare | SCS</t>
  </si>
  <si>
    <t>CPG and retail | SCS</t>
  </si>
  <si>
    <t>Industrial and other | SCS</t>
  </si>
  <si>
    <t>REVENUE Changes in Contract Liabilities (Details) $ in Thousands</t>
  </si>
  <si>
    <t>Mar. 31, 2018USD ($)</t>
  </si>
  <si>
    <t>Change in Contract with Customer, Liability [Roll Forward]</t>
  </si>
  <si>
    <t>Balance at January 1</t>
  </si>
  <si>
    <t>Deferral of revenue</t>
  </si>
  <si>
    <t>Recognition of deferred revenue</t>
  </si>
  <si>
    <t>Balance at March 31</t>
  </si>
  <si>
    <t>REVENUE EARNING EQUIPMENT Schedule of Revenue Earning Equipment (Details) - USD ($) $ in Thousands</t>
  </si>
  <si>
    <t>Revenue Earning Equipment [Line Items]</t>
  </si>
  <si>
    <t>Cost</t>
  </si>
  <si>
    <t>Accumulated Depreciation</t>
  </si>
  <si>
    <t>Net Book Value</t>
  </si>
  <si>
    <t>Held for sale</t>
  </si>
  <si>
    <t>Assets held under capital leases</t>
  </si>
  <si>
    <t>REVENUE EARNING EQUIPMENT (Details Textual) - USD ($)</t>
  </si>
  <si>
    <t>Net investment in direct financing and sales-type leases</t>
  </si>
  <si>
    <t>Trucks | Minimum</t>
  </si>
  <si>
    <t>Lease term</t>
  </si>
  <si>
    <t>3 years</t>
  </si>
  <si>
    <t>Trucks | Maximum</t>
  </si>
  <si>
    <t>7 years</t>
  </si>
  <si>
    <t>Trailers | Maximum</t>
  </si>
  <si>
    <t>10 years</t>
  </si>
  <si>
    <t>REVENUE EARNING EQUIPMENT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Recognized Gains on Used Vehicles (Details) - USD ($) $ in Thousands</t>
  </si>
  <si>
    <t>Gains on vehicle sales, net</t>
  </si>
  <si>
    <t>Losses from fair value adjustments</t>
  </si>
  <si>
    <t>GOODWILL (Details) - USD ($)</t>
  </si>
  <si>
    <t>Oct. 01, 2017</t>
  </si>
  <si>
    <t>Goodwill [Roll Forward]</t>
  </si>
  <si>
    <t>Goodwill, gross</t>
  </si>
  <si>
    <t>Accumulated impairment losses</t>
  </si>
  <si>
    <t>Foreign currency translation adjustments</t>
  </si>
  <si>
    <t>Europe | FM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Deferred revenue</t>
  </si>
  <si>
    <t>Restructuring liabilities</t>
  </si>
  <si>
    <t>Total</t>
  </si>
  <si>
    <t>Non-Current Liabilities</t>
  </si>
  <si>
    <t>DEBT Schedule of Debt (Details) - USD ($)</t>
  </si>
  <si>
    <t>Short-term debt and current portion of long-term debt:</t>
  </si>
  <si>
    <t>Short-term debt, weighted-average interest rate</t>
  </si>
  <si>
    <t>1.54%</t>
  </si>
  <si>
    <t>1.79%</t>
  </si>
  <si>
    <t>Short-term debt</t>
  </si>
  <si>
    <t>Current portion of long-term debt</t>
  </si>
  <si>
    <t>Total short-term debt and current portion of long-term debt</t>
  </si>
  <si>
    <t>Long-term debt:</t>
  </si>
  <si>
    <t>U.S. commercial paper</t>
  </si>
  <si>
    <t>Total before fair market value adjustment</t>
  </si>
  <si>
    <t>Fair market value adjustment on notes subject to hedging</t>
  </si>
  <si>
    <t>Debt issuance costs</t>
  </si>
  <si>
    <t>Total after fair market value adjustment</t>
  </si>
  <si>
    <t>Total debt</t>
  </si>
  <si>
    <t>Unamortized original issue discounts</t>
  </si>
  <si>
    <t>Aggregate notional amount of interest rate swaps</t>
  </si>
  <si>
    <t>Long-term debt, weighted-average interest rate</t>
  </si>
  <si>
    <t>2.08%</t>
  </si>
  <si>
    <t>1.56%</t>
  </si>
  <si>
    <t>Canadian commercial paper</t>
  </si>
  <si>
    <t>0.00%</t>
  </si>
  <si>
    <t>Global revolving credit facility</t>
  </si>
  <si>
    <t>2.70%</t>
  </si>
  <si>
    <t>2.80%</t>
  </si>
  <si>
    <t>Unsecured U.S. notes — Medium-term notes</t>
  </si>
  <si>
    <t>2.83%</t>
  </si>
  <si>
    <t>2.73%</t>
  </si>
  <si>
    <t>Unsecured U.S. notes - Medium-term notes</t>
  </si>
  <si>
    <t>Unsecured U.S. obligations</t>
  </si>
  <si>
    <t>2.79%</t>
  </si>
  <si>
    <t>Unsecured foreign obligations</t>
  </si>
  <si>
    <t>1.60%</t>
  </si>
  <si>
    <t>1.50%</t>
  </si>
  <si>
    <t>Obligations</t>
  </si>
  <si>
    <t>Asset-backed U.S. obligations</t>
  </si>
  <si>
    <t>1.85%</t>
  </si>
  <si>
    <t>Capital lease obligations</t>
  </si>
  <si>
    <t>3.58%</t>
  </si>
  <si>
    <t>3.53%</t>
  </si>
  <si>
    <t>DEBT (Details Textual)</t>
  </si>
  <si>
    <t>Mar. 31, 2018USD ($)instution</t>
  </si>
  <si>
    <t>Feb. 28, 2018USD ($)</t>
  </si>
  <si>
    <t>Dec. 31, 2017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167.00%</t>
  </si>
  <si>
    <t>Line of credit remaining capacity</t>
  </si>
  <si>
    <t>Commercial paper classified as long term debt</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Loans Payable to Bank</t>
  </si>
  <si>
    <t>Current maturities classified as long-term debt</t>
  </si>
  <si>
    <t>Unsecured medium term notes due March 2023</t>
  </si>
  <si>
    <t>Face amount of unsecured medium-term notes issued</t>
  </si>
  <si>
    <t>Debt repurchase price, percentage</t>
  </si>
  <si>
    <t>101.00%</t>
  </si>
  <si>
    <t>Letter of Credit</t>
  </si>
  <si>
    <t>Letter of credit outstanding amount</t>
  </si>
  <si>
    <t>Minimum</t>
  </si>
  <si>
    <t>0.075%</t>
  </si>
  <si>
    <t>Maximum</t>
  </si>
  <si>
    <t>0.25%</t>
  </si>
  <si>
    <t>DERIVATIVES (Details) - USD ($)</t>
  </si>
  <si>
    <t>Derivative [Line Items]</t>
  </si>
  <si>
    <t>Face value of medium-term notes</t>
  </si>
  <si>
    <t>Fair Value Hedging</t>
  </si>
  <si>
    <t>Cash Flow Hedging</t>
  </si>
  <si>
    <t>SHARE REPURCHASE PROGRAMS (Details) - USD ($) $ in Millions</t>
  </si>
  <si>
    <t>December 2017 Program</t>
  </si>
  <si>
    <t>Accelerated Share Repurchases [Line Items]</t>
  </si>
  <si>
    <t>Common stock repurchases</t>
  </si>
  <si>
    <t>Common Stock | December 2017 Program</t>
  </si>
  <si>
    <t>Repurchased and retired shares (in shares)</t>
  </si>
  <si>
    <t>Maximum number of share repurchases authorization (in shares)</t>
  </si>
  <si>
    <t>ACCUMULATED OTHER COMPREHENSIVE LOSS (Details) - USD ($) $ in Thousands</t>
  </si>
  <si>
    <t>Accumulated Other Comprehensive Income (Loss), Net of Tax [Roll Forward]</t>
  </si>
  <si>
    <t>Beginning balance</t>
  </si>
  <si>
    <t>Amortization</t>
  </si>
  <si>
    <t>Other current period change</t>
  </si>
  <si>
    <t>Ending balance</t>
  </si>
  <si>
    <t>Currency Translation Adjustments and Other</t>
  </si>
  <si>
    <t>Net Actuarial Loss</t>
  </si>
  <si>
    <t>Prior Service (Cost)/ Credit</t>
  </si>
  <si>
    <t>Accumulated Other Comprehensive Loss</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shares)</t>
  </si>
  <si>
    <t>Earnings per share — Diluted:</t>
  </si>
  <si>
    <t>Earnings from continuing operations available to common shareholders — Diluted</t>
  </si>
  <si>
    <t>Effect of dilutive equity awards (shares)</t>
  </si>
  <si>
    <t>Weighted average common shares outstanding — Diluted (shares)</t>
  </si>
  <si>
    <t>Anti-dilutive equity awards not included above (shares)</t>
  </si>
  <si>
    <t>SHARE-BASED COMPENSATION PLANS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t>
  </si>
  <si>
    <t>SHARE-BASED COMPENSATION PLANS (Details Textual) $ / shares in Units, $ in Millions</t>
  </si>
  <si>
    <t>12 Months Ended</t>
  </si>
  <si>
    <t>Mar. 31, 2018USD ($)award$ / sharesshares</t>
  </si>
  <si>
    <t>Mar. 31, 2017$ / sharesshares</t>
  </si>
  <si>
    <t>Outstanding options, term</t>
  </si>
  <si>
    <t>Performance-based restricted stock awards granted (in shares)</t>
  </si>
  <si>
    <t>Number of performance periods for which market-based restricted stock will be measured for vesting purposes | award</t>
  </si>
  <si>
    <t>Award vesting period</t>
  </si>
  <si>
    <t>1 year</t>
  </si>
  <si>
    <t>Compensation cost not yet recognized | $</t>
  </si>
  <si>
    <t>Compensation cost not yet recognized, period for recognition</t>
  </si>
  <si>
    <t>Potential performance award percentage</t>
  </si>
  <si>
    <t>200.00%</t>
  </si>
  <si>
    <t>ROC/COC Performance Based Restricted Stock Rights</t>
  </si>
  <si>
    <t>Grants in period (in shares)</t>
  </si>
  <si>
    <t>Grants in period, weighted average grant date fair value (in dollars per share) | $ / shares</t>
  </si>
  <si>
    <t>Equity Option</t>
  </si>
  <si>
    <t>Stock options granted (in shares)</t>
  </si>
  <si>
    <t>Options, grants in period, weighted average exercise price (in dollars per share) | $ / shares</t>
  </si>
  <si>
    <t>Market Based Restricted Stock Rights</t>
  </si>
  <si>
    <t>Performance Based Restricted Stock</t>
  </si>
  <si>
    <t>SRG Performance Based Restricted Stock Rights</t>
  </si>
  <si>
    <t>Time Vested Restricted Stock</t>
  </si>
  <si>
    <t>Vested awards</t>
  </si>
  <si>
    <t>Market Based Restricted Stock Rights, 2012 Grant | Maximum</t>
  </si>
  <si>
    <t>150.00%</t>
  </si>
  <si>
    <t>ROC performance based restricted stock rights, 2013 Grant | Maximum</t>
  </si>
  <si>
    <t>Year One</t>
  </si>
  <si>
    <t>Year Two</t>
  </si>
  <si>
    <t>2 years</t>
  </si>
  <si>
    <t>Year Three</t>
  </si>
  <si>
    <t>EMPLOYEE BENEFIT PLANS (Details) - USD ($) $ in Thousands</t>
  </si>
  <si>
    <t>Amortization of:</t>
  </si>
  <si>
    <t>Contribution to pension plans</t>
  </si>
  <si>
    <t>Estimated total contributions</t>
  </si>
  <si>
    <t>Pension Benefits</t>
  </si>
  <si>
    <t>Net pension expense</t>
  </si>
  <si>
    <t>Union Administered Plan | Pension Benefits</t>
  </si>
  <si>
    <t>Company Administered Plan | Pension Benefits</t>
  </si>
  <si>
    <t>Service cost</t>
  </si>
  <si>
    <t>Interest cost</t>
  </si>
  <si>
    <t>Expected return on plan assets</t>
  </si>
  <si>
    <t>Net actuarial loss</t>
  </si>
  <si>
    <t>Prior service cost</t>
  </si>
  <si>
    <t>U.S. | Company Administered Plan | Pension Benefits</t>
  </si>
  <si>
    <t>Non-U.S. | Company Administered Plan | Pension Benefits</t>
  </si>
  <si>
    <t>OTHER ITEMS IMPACTING COMPARABILITY (Details) - USD ($) $ in Thousands</t>
  </si>
  <si>
    <t>Acquisition transaction costs</t>
  </si>
  <si>
    <t>Tax Reform-related adjustments, net</t>
  </si>
  <si>
    <t>Operating tax adjustment</t>
  </si>
  <si>
    <t>Restructuring and other items, net</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Changes in restricted cash</t>
  </si>
  <si>
    <t>SUPPLEMENTAL CASH FLOW INFORMATION Reconciliation of Cash and Cash Equivalents (Details) - USD ($) $ in Thousands</t>
  </si>
  <si>
    <t>Dec. 31, 2016</t>
  </si>
  <si>
    <t>Restricted cash included in prepaid expenses and other current assets</t>
  </si>
  <si>
    <t>Total cash, cash equivalents, and restricted cash shown in the statement of cash flows</t>
  </si>
  <si>
    <t>SEGMENT REPORTING (Details) $ in Thousands</t>
  </si>
  <si>
    <t>Mar. 31, 2018USD ($)segment</t>
  </si>
  <si>
    <t>Mar. 31, 2017USD ($)</t>
  </si>
  <si>
    <t>Segment Reporting Information [Line Items]</t>
  </si>
  <si>
    <t>Number of reportable segments | segment</t>
  </si>
  <si>
    <t>Total revenue</t>
  </si>
  <si>
    <t>Segment EBT</t>
  </si>
  <si>
    <t>Unallocated CSS</t>
  </si>
  <si>
    <t>Other items</t>
  </si>
  <si>
    <t>Segment capital expenditures paid</t>
  </si>
  <si>
    <t>Unallocated CSS capital expenditures paid</t>
  </si>
  <si>
    <t>Capital expenditures paid</t>
  </si>
  <si>
    <t>Intersegment Eliminations | FMS</t>
  </si>
  <si>
    <t>Operating Segments | FMS</t>
  </si>
  <si>
    <t>Operating Segments | DTS</t>
  </si>
  <si>
    <t>Operating Segments | SCS</t>
  </si>
  <si>
    <t>SUBSEQUENT EVENTS (Details) - USD ($) $ in Thousands</t>
  </si>
  <si>
    <t>Apr. 02, 2018</t>
  </si>
  <si>
    <t>Jun. 30, 2018</t>
  </si>
  <si>
    <t>Subsequent Event [Line Items]</t>
  </si>
  <si>
    <t>MXD Group | Subsequent Event</t>
  </si>
  <si>
    <t>Purchase price of outstanding equity in acquisition</t>
  </si>
  <si>
    <t>Scenario, Forecast</t>
  </si>
  <si>
    <t>Additional tax provision</t>
  </si>
  <si>
    <t>INCOME TAXES (Details) - USD ($) $ in Millions</t>
  </si>
  <si>
    <t>Income Tax Contingency [Line Items]</t>
  </si>
  <si>
    <t>Provisional estimate for transition tax</t>
  </si>
  <si>
    <t>AMT Credit Carryforwards</t>
  </si>
  <si>
    <t>Charge related to sequestration reduction</t>
  </si>
  <si>
    <t>Unrecognized tax benefits</t>
  </si>
  <si>
    <t>One-time benefit in provision for income taxes</t>
  </si>
  <si>
    <t>Effective income tax rate from continuing operations</t>
  </si>
  <si>
    <t>29.50%</t>
  </si>
  <si>
    <t>36.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9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3094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2</v>
      </c>
    </row>
    <row r="3" spans="1:2">
      <c r="A3" s="3" t="s">
        <v>150</v>
      </c>
    </row>
    <row r="4" spans="1:2">
      <c r="A4" s="4" t="s">
        <v>7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2</v>
      </c>
    </row>
    <row r="3" spans="1:2">
      <c r="A3" s="3" t="s">
        <v>16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824253</v>
      </c>
      <c r="C4" s="7" t="n">
        <v>767590</v>
      </c>
    </row>
    <row r="5" spans="1:3">
      <c r="A5" s="4" t="s">
        <v>26</v>
      </c>
      <c r="B5" s="5" t="n">
        <v>928144</v>
      </c>
      <c r="C5" s="5" t="n">
        <v>840687</v>
      </c>
    </row>
    <row r="6" spans="1:3">
      <c r="A6" s="4" t="s">
        <v>27</v>
      </c>
      <c r="B6" s="5" t="n">
        <v>151070</v>
      </c>
      <c r="C6" s="5" t="n">
        <v>128706</v>
      </c>
    </row>
    <row r="7" spans="1:3">
      <c r="A7" s="4" t="s">
        <v>28</v>
      </c>
      <c r="B7" s="5" t="n">
        <v>1903467</v>
      </c>
      <c r="C7" s="5" t="n">
        <v>1736983</v>
      </c>
    </row>
    <row r="8" spans="1:3">
      <c r="A8" s="4" t="s">
        <v>29</v>
      </c>
      <c r="B8" s="5" t="n">
        <v>619207</v>
      </c>
      <c r="C8" s="5" t="n">
        <v>578762</v>
      </c>
    </row>
    <row r="9" spans="1:3">
      <c r="A9" s="4" t="s">
        <v>30</v>
      </c>
      <c r="B9" s="5" t="n">
        <v>787238</v>
      </c>
      <c r="C9" s="5" t="n">
        <v>702900</v>
      </c>
    </row>
    <row r="10" spans="1:3">
      <c r="A10" s="4" t="s">
        <v>31</v>
      </c>
      <c r="B10" s="5" t="n">
        <v>146903</v>
      </c>
      <c r="C10" s="5" t="n">
        <v>125850</v>
      </c>
    </row>
    <row r="11" spans="1:3">
      <c r="A11" s="4" t="s">
        <v>32</v>
      </c>
      <c r="B11" s="5" t="n">
        <v>33470</v>
      </c>
      <c r="C11" s="5" t="n">
        <v>31271</v>
      </c>
    </row>
    <row r="12" spans="1:3">
      <c r="A12" s="4" t="s">
        <v>33</v>
      </c>
      <c r="B12" s="5" t="n">
        <v>208624</v>
      </c>
      <c r="C12" s="5" t="n">
        <v>201095</v>
      </c>
    </row>
    <row r="13" spans="1:3">
      <c r="A13" s="4" t="s">
        <v>34</v>
      </c>
      <c r="B13" s="5" t="n">
        <v>1222</v>
      </c>
      <c r="C13" s="5" t="n">
        <v>7330</v>
      </c>
    </row>
    <row r="14" spans="1:3">
      <c r="A14" s="4" t="s">
        <v>35</v>
      </c>
      <c r="B14" s="5" t="n">
        <v>7409</v>
      </c>
      <c r="C14" s="5" t="n">
        <v>-780</v>
      </c>
    </row>
    <row r="15" spans="1:3">
      <c r="A15" s="4" t="s">
        <v>36</v>
      </c>
      <c r="B15" s="5" t="n">
        <v>37781</v>
      </c>
      <c r="C15" s="5" t="n">
        <v>34886</v>
      </c>
    </row>
    <row r="16" spans="1:3">
      <c r="A16" s="4" t="s">
        <v>37</v>
      </c>
      <c r="B16" s="5" t="n">
        <v>-2510</v>
      </c>
      <c r="C16" s="5" t="n">
        <v>-4953</v>
      </c>
    </row>
    <row r="17" spans="1:3">
      <c r="A17" s="4" t="s">
        <v>38</v>
      </c>
      <c r="B17" s="5" t="n">
        <v>16023</v>
      </c>
      <c r="C17" s="5" t="n">
        <v>0</v>
      </c>
    </row>
    <row r="18" spans="1:3">
      <c r="A18" s="4" t="s">
        <v>39</v>
      </c>
      <c r="B18" s="5" t="n">
        <v>1855367</v>
      </c>
      <c r="C18" s="5" t="n">
        <v>1676361</v>
      </c>
    </row>
    <row r="19" spans="1:3">
      <c r="A19" s="4" t="s">
        <v>40</v>
      </c>
      <c r="B19" s="5" t="n">
        <v>48100</v>
      </c>
      <c r="C19" s="5" t="n">
        <v>60622</v>
      </c>
    </row>
    <row r="20" spans="1:3">
      <c r="A20" s="4" t="s">
        <v>41</v>
      </c>
      <c r="B20" s="5" t="n">
        <v>14168</v>
      </c>
      <c r="C20" s="5" t="n">
        <v>22086</v>
      </c>
    </row>
    <row r="21" spans="1:3">
      <c r="A21" s="4" t="s">
        <v>42</v>
      </c>
      <c r="B21" s="5" t="n">
        <v>33932</v>
      </c>
      <c r="C21" s="5" t="n">
        <v>38536</v>
      </c>
    </row>
    <row r="22" spans="1:3">
      <c r="A22" s="4" t="s">
        <v>43</v>
      </c>
      <c r="B22" s="5" t="n">
        <v>-427</v>
      </c>
      <c r="C22" s="5" t="n">
        <v>-130</v>
      </c>
    </row>
    <row r="23" spans="1:3">
      <c r="A23" s="4" t="s">
        <v>44</v>
      </c>
      <c r="B23" s="7" t="n">
        <v>33505</v>
      </c>
      <c r="C23" s="7" t="n">
        <v>38406</v>
      </c>
    </row>
    <row r="24" spans="1:3">
      <c r="A24" s="3" t="s">
        <v>45</v>
      </c>
    </row>
    <row r="25" spans="1:3">
      <c r="A25" s="4" t="s">
        <v>46</v>
      </c>
      <c r="B25" s="8" t="n">
        <v>0.65</v>
      </c>
      <c r="C25" s="8" t="n">
        <v>0.73</v>
      </c>
    </row>
    <row r="26" spans="1:3">
      <c r="A26" s="4" t="s">
        <v>47</v>
      </c>
      <c r="B26" s="9" t="n">
        <v>-0.01</v>
      </c>
      <c r="C26" s="5" t="n">
        <v>0</v>
      </c>
    </row>
    <row r="27" spans="1:3">
      <c r="A27" s="4" t="s">
        <v>48</v>
      </c>
      <c r="B27" s="9" t="n">
        <v>0.64</v>
      </c>
      <c r="C27" s="9" t="n">
        <v>0.72</v>
      </c>
    </row>
    <row r="28" spans="1:3">
      <c r="A28" s="3" t="s">
        <v>49</v>
      </c>
    </row>
    <row r="29" spans="1:3">
      <c r="A29" s="4" t="s">
        <v>46</v>
      </c>
      <c r="B29" s="9" t="n">
        <v>0.64</v>
      </c>
      <c r="C29" s="9" t="n">
        <v>0.72</v>
      </c>
    </row>
    <row r="30" spans="1:3">
      <c r="A30" s="4" t="s">
        <v>47</v>
      </c>
      <c r="B30" s="9" t="n">
        <v>-0.01</v>
      </c>
      <c r="C30" s="5" t="n">
        <v>0</v>
      </c>
    </row>
    <row r="31" spans="1:3">
      <c r="A31" s="4" t="s">
        <v>48</v>
      </c>
      <c r="B31" s="9" t="n">
        <v>0.63</v>
      </c>
      <c r="C31" s="9" t="n">
        <v>0.72</v>
      </c>
    </row>
    <row r="32" spans="1:3">
      <c r="A32" s="4" t="s">
        <v>50</v>
      </c>
      <c r="B32" s="8" t="n">
        <v>0.52</v>
      </c>
      <c r="C32" s="8"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2</v>
      </c>
    </row>
    <row r="3" spans="1:2">
      <c r="A3" s="3" t="s">
        <v>14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2</v>
      </c>
    </row>
    <row r="3" spans="1:2">
      <c r="A3" s="3" t="s">
        <v>14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2</v>
      </c>
    </row>
    <row r="3" spans="1:2">
      <c r="A3" s="3" t="s">
        <v>14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2</v>
      </c>
      <c r="C2" s="2" t="s">
        <v>23</v>
      </c>
    </row>
    <row r="3" spans="1:3">
      <c r="A3" s="3" t="s">
        <v>52</v>
      </c>
    </row>
    <row r="4" spans="1:3">
      <c r="A4" s="4" t="s">
        <v>44</v>
      </c>
      <c r="B4" s="7" t="n">
        <v>33505</v>
      </c>
      <c r="C4" s="7" t="n">
        <v>38406</v>
      </c>
    </row>
    <row r="5" spans="1:3">
      <c r="A5" s="3" t="s">
        <v>53</v>
      </c>
    </row>
    <row r="6" spans="1:3">
      <c r="A6" s="4" t="s">
        <v>54</v>
      </c>
      <c r="B6" s="5" t="n">
        <v>11892</v>
      </c>
      <c r="C6" s="5" t="n">
        <v>15742</v>
      </c>
    </row>
    <row r="7" spans="1:3">
      <c r="A7" s="4" t="s">
        <v>55</v>
      </c>
      <c r="B7" s="5" t="n">
        <v>7215</v>
      </c>
      <c r="C7" s="5" t="n">
        <v>8109</v>
      </c>
    </row>
    <row r="8" spans="1:3">
      <c r="A8" s="4" t="s">
        <v>56</v>
      </c>
      <c r="B8" s="5" t="n">
        <v>-1609</v>
      </c>
      <c r="C8" s="5" t="n">
        <v>-3045</v>
      </c>
    </row>
    <row r="9" spans="1:3">
      <c r="A9" s="4" t="s">
        <v>57</v>
      </c>
      <c r="B9" s="5" t="n">
        <v>5606</v>
      </c>
      <c r="C9" s="5" t="n">
        <v>5064</v>
      </c>
    </row>
    <row r="10" spans="1:3">
      <c r="A10" s="4" t="s">
        <v>58</v>
      </c>
      <c r="B10" s="5" t="n">
        <v>17498</v>
      </c>
      <c r="C10" s="5" t="n">
        <v>20806</v>
      </c>
    </row>
    <row r="11" spans="1:3">
      <c r="A11" s="4" t="s">
        <v>59</v>
      </c>
      <c r="B11" s="7" t="n">
        <v>51003</v>
      </c>
      <c r="C11" s="7" t="n">
        <v>592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2</v>
      </c>
    </row>
    <row r="3" spans="1:2">
      <c r="A3" s="3" t="s">
        <v>15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2</v>
      </c>
    </row>
    <row r="3" spans="1:2">
      <c r="A3" s="3" t="s">
        <v>15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2</v>
      </c>
    </row>
    <row r="3" spans="1:2">
      <c r="A3" s="3" t="s">
        <v>15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2</v>
      </c>
    </row>
    <row r="3" spans="1:2">
      <c r="A3" s="3" t="s">
        <v>16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67</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170</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2</v>
      </c>
    </row>
    <row r="3" spans="1:2">
      <c r="A3" s="3" t="s">
        <v>17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2</v>
      </c>
    </row>
    <row r="3" spans="1:2">
      <c r="A3" s="3" t="s">
        <v>176</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2</v>
      </c>
    </row>
    <row r="3" spans="1:2">
      <c r="A3" s="3" t="s">
        <v>182</v>
      </c>
    </row>
    <row r="4" spans="1:2">
      <c r="A4" s="4" t="s">
        <v>242</v>
      </c>
      <c r="B4" s="4" t="s">
        <v>243</v>
      </c>
    </row>
    <row r="5" spans="1:2">
      <c r="A5" s="4" t="s">
        <v>244</v>
      </c>
      <c r="B5" s="4" t="s">
        <v>245</v>
      </c>
    </row>
    <row r="6" spans="1:2">
      <c r="A6" s="4" t="s">
        <v>246</v>
      </c>
      <c r="B6"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2</v>
      </c>
    </row>
    <row r="3" spans="1:2">
      <c r="A3" s="3" t="s">
        <v>185</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2</v>
      </c>
      <c r="C1" s="2" t="s">
        <v>61</v>
      </c>
    </row>
    <row r="2" spans="1:3">
      <c r="A2" s="3" t="s">
        <v>62</v>
      </c>
    </row>
    <row r="3" spans="1:3">
      <c r="A3" s="4" t="s">
        <v>63</v>
      </c>
      <c r="B3" s="7" t="n">
        <v>73857</v>
      </c>
      <c r="C3" s="7" t="n">
        <v>78348</v>
      </c>
    </row>
    <row r="4" spans="1:3">
      <c r="A4" s="4" t="s">
        <v>64</v>
      </c>
      <c r="B4" s="5" t="n">
        <v>986102</v>
      </c>
      <c r="C4" s="5" t="n">
        <v>1010908</v>
      </c>
    </row>
    <row r="5" spans="1:3">
      <c r="A5" s="4" t="s">
        <v>65</v>
      </c>
      <c r="B5" s="5" t="n">
        <v>73704</v>
      </c>
      <c r="C5" s="5" t="n">
        <v>73543</v>
      </c>
    </row>
    <row r="6" spans="1:3">
      <c r="A6" s="4" t="s">
        <v>66</v>
      </c>
      <c r="B6" s="5" t="n">
        <v>177858</v>
      </c>
      <c r="C6" s="5" t="n">
        <v>160094</v>
      </c>
    </row>
    <row r="7" spans="1:3">
      <c r="A7" s="4" t="s">
        <v>67</v>
      </c>
      <c r="B7" s="5" t="n">
        <v>1311521</v>
      </c>
      <c r="C7" s="5" t="n">
        <v>1322893</v>
      </c>
    </row>
    <row r="8" spans="1:3">
      <c r="A8" s="4" t="s">
        <v>68</v>
      </c>
      <c r="B8" s="5" t="n">
        <v>8595583</v>
      </c>
      <c r="C8" s="5" t="n">
        <v>8355262</v>
      </c>
    </row>
    <row r="9" spans="1:3">
      <c r="A9" s="4" t="s">
        <v>69</v>
      </c>
      <c r="B9" s="5" t="n">
        <v>790476</v>
      </c>
      <c r="C9" s="5" t="n">
        <v>776704</v>
      </c>
    </row>
    <row r="10" spans="1:3">
      <c r="A10" s="4" t="s">
        <v>70</v>
      </c>
      <c r="B10" s="5" t="n">
        <v>380122</v>
      </c>
      <c r="C10" s="5" t="n">
        <v>395504</v>
      </c>
    </row>
    <row r="11" spans="1:3">
      <c r="A11" s="4" t="s">
        <v>71</v>
      </c>
      <c r="B11" s="5" t="n">
        <v>41746</v>
      </c>
      <c r="C11" s="5" t="n">
        <v>42930</v>
      </c>
    </row>
    <row r="12" spans="1:3">
      <c r="A12" s="4" t="s">
        <v>72</v>
      </c>
      <c r="B12" s="5" t="n">
        <v>616709</v>
      </c>
      <c r="C12" s="5" t="n">
        <v>570706</v>
      </c>
    </row>
    <row r="13" spans="1:3">
      <c r="A13" s="4" t="s">
        <v>73</v>
      </c>
      <c r="B13" s="5" t="n">
        <v>11736157</v>
      </c>
      <c r="C13" s="5" t="n">
        <v>11463999</v>
      </c>
    </row>
    <row r="14" spans="1:3">
      <c r="A14" s="3" t="s">
        <v>74</v>
      </c>
    </row>
    <row r="15" spans="1:3">
      <c r="A15" s="4" t="s">
        <v>75</v>
      </c>
      <c r="B15" s="5" t="n">
        <v>677916</v>
      </c>
      <c r="C15" s="5" t="n">
        <v>826069</v>
      </c>
    </row>
    <row r="16" spans="1:3">
      <c r="A16" s="4" t="s">
        <v>76</v>
      </c>
      <c r="B16" s="5" t="n">
        <v>618588</v>
      </c>
      <c r="C16" s="5" t="n">
        <v>599303</v>
      </c>
    </row>
    <row r="17" spans="1:3">
      <c r="A17" s="4" t="s">
        <v>77</v>
      </c>
      <c r="B17" s="5" t="n">
        <v>512776</v>
      </c>
      <c r="C17" s="5" t="n">
        <v>589603</v>
      </c>
    </row>
    <row r="18" spans="1:3">
      <c r="A18" s="4" t="s">
        <v>78</v>
      </c>
      <c r="B18" s="5" t="n">
        <v>1809280</v>
      </c>
      <c r="C18" s="5" t="n">
        <v>2014975</v>
      </c>
    </row>
    <row r="19" spans="1:3">
      <c r="A19" s="4" t="s">
        <v>79</v>
      </c>
      <c r="B19" s="5" t="n">
        <v>4999770</v>
      </c>
      <c r="C19" s="5" t="n">
        <v>4583582</v>
      </c>
    </row>
    <row r="20" spans="1:3">
      <c r="A20" s="4" t="s">
        <v>80</v>
      </c>
      <c r="B20" s="5" t="n">
        <v>824257</v>
      </c>
      <c r="C20" s="5" t="n">
        <v>812642</v>
      </c>
    </row>
    <row r="21" spans="1:3">
      <c r="A21" s="4" t="s">
        <v>81</v>
      </c>
      <c r="B21" s="5" t="n">
        <v>1244035</v>
      </c>
      <c r="C21" s="5" t="n">
        <v>1211129</v>
      </c>
    </row>
    <row r="22" spans="1:3">
      <c r="A22" s="4" t="s">
        <v>82</v>
      </c>
      <c r="B22" s="5" t="n">
        <v>8877342</v>
      </c>
      <c r="C22" s="5" t="n">
        <v>8622328</v>
      </c>
    </row>
    <row r="23" spans="1:3">
      <c r="A23" s="3" t="s">
        <v>83</v>
      </c>
    </row>
    <row r="24" spans="1:3">
      <c r="A24" s="4" t="s">
        <v>84</v>
      </c>
      <c r="B24" s="5" t="n">
        <v>0</v>
      </c>
      <c r="C24" s="5" t="n">
        <v>0</v>
      </c>
    </row>
    <row r="25" spans="1:3">
      <c r="A25" s="4" t="s">
        <v>85</v>
      </c>
      <c r="B25" s="5" t="n">
        <v>26547</v>
      </c>
      <c r="C25" s="5" t="n">
        <v>26478</v>
      </c>
    </row>
    <row r="26" spans="1:3">
      <c r="A26" s="4" t="s">
        <v>86</v>
      </c>
      <c r="B26" s="5" t="n">
        <v>1054266</v>
      </c>
      <c r="C26" s="5" t="n">
        <v>1051017</v>
      </c>
    </row>
    <row r="27" spans="1:3">
      <c r="A27" s="4" t="s">
        <v>87</v>
      </c>
      <c r="B27" s="5" t="n">
        <v>2468005</v>
      </c>
      <c r="C27" s="5" t="n">
        <v>2471677</v>
      </c>
    </row>
    <row r="28" spans="1:3">
      <c r="A28" s="4" t="s">
        <v>88</v>
      </c>
      <c r="B28" s="5" t="n">
        <v>-690003</v>
      </c>
      <c r="C28" s="5" t="n">
        <v>-707501</v>
      </c>
    </row>
    <row r="29" spans="1:3">
      <c r="A29" s="4" t="s">
        <v>89</v>
      </c>
      <c r="B29" s="5" t="n">
        <v>2858815</v>
      </c>
      <c r="C29" s="5" t="n">
        <v>2841671</v>
      </c>
    </row>
    <row r="30" spans="1:3">
      <c r="A30" s="4" t="s">
        <v>90</v>
      </c>
      <c r="B30" s="7" t="n">
        <v>11736157</v>
      </c>
      <c r="C30" s="7" t="n">
        <v>11463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50</v>
      </c>
      <c r="B1" s="2" t="s">
        <v>1</v>
      </c>
    </row>
    <row r="2" spans="1:2">
      <c r="B2" s="2" t="s">
        <v>22</v>
      </c>
    </row>
    <row r="3" spans="1:2">
      <c r="A3" s="3" t="s">
        <v>137</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3</v>
      </c>
      <c r="B1" s="2" t="s">
        <v>22</v>
      </c>
      <c r="C1" s="2" t="s">
        <v>61</v>
      </c>
    </row>
    <row r="2" spans="1:3">
      <c r="A2" s="3" t="s">
        <v>140</v>
      </c>
    </row>
    <row r="3" spans="1:3">
      <c r="A3" s="4" t="s">
        <v>254</v>
      </c>
      <c r="B3" s="7" t="n">
        <v>6</v>
      </c>
      <c r="C3"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2</v>
      </c>
      <c r="C2" s="2" t="s">
        <v>23</v>
      </c>
    </row>
    <row r="3" spans="1:3">
      <c r="A3" s="3" t="s">
        <v>256</v>
      </c>
    </row>
    <row r="4" spans="1:3">
      <c r="A4" s="4" t="s">
        <v>26</v>
      </c>
      <c r="B4" s="7" t="n">
        <v>928144</v>
      </c>
      <c r="C4" s="7" t="n">
        <v>840687</v>
      </c>
    </row>
    <row r="5" spans="1:3">
      <c r="A5" s="4" t="s">
        <v>28</v>
      </c>
      <c r="B5" s="5" t="n">
        <v>1903467</v>
      </c>
      <c r="C5" s="5" t="n">
        <v>1736983</v>
      </c>
    </row>
    <row r="6" spans="1:3">
      <c r="A6" s="4" t="s">
        <v>30</v>
      </c>
      <c r="B6" s="5" t="n">
        <v>787238</v>
      </c>
      <c r="C6" s="5" t="n">
        <v>702900</v>
      </c>
    </row>
    <row r="7" spans="1:3">
      <c r="A7" s="4" t="s">
        <v>33</v>
      </c>
      <c r="B7" s="5" t="n">
        <v>208624</v>
      </c>
      <c r="C7" s="5" t="n">
        <v>201095</v>
      </c>
    </row>
    <row r="8" spans="1:3">
      <c r="A8" s="4" t="s">
        <v>40</v>
      </c>
      <c r="B8" s="5" t="n">
        <v>48100</v>
      </c>
      <c r="C8" s="5" t="n">
        <v>60622</v>
      </c>
    </row>
    <row r="9" spans="1:3">
      <c r="A9" s="4" t="s">
        <v>41</v>
      </c>
      <c r="B9" s="5" t="n">
        <v>14168</v>
      </c>
      <c r="C9" s="5" t="n">
        <v>22086</v>
      </c>
    </row>
    <row r="10" spans="1:3">
      <c r="A10" s="4" t="s">
        <v>42</v>
      </c>
      <c r="B10" s="5" t="n">
        <v>33932</v>
      </c>
      <c r="C10" s="5" t="n">
        <v>38536</v>
      </c>
    </row>
    <row r="11" spans="1:3">
      <c r="A11" s="4" t="s">
        <v>44</v>
      </c>
      <c r="B11" s="7" t="n">
        <v>33505</v>
      </c>
      <c r="C11" s="7" t="n">
        <v>38406</v>
      </c>
    </row>
    <row r="12" spans="1:3">
      <c r="A12" s="3" t="s">
        <v>257</v>
      </c>
    </row>
    <row r="13" spans="1:3">
      <c r="A13" s="4" t="s">
        <v>258</v>
      </c>
      <c r="B13" s="8" t="n">
        <v>0.65</v>
      </c>
      <c r="C13" s="8" t="n">
        <v>0.73</v>
      </c>
    </row>
    <row r="14" spans="1:3">
      <c r="A14" s="3" t="s">
        <v>259</v>
      </c>
    </row>
    <row r="15" spans="1:3">
      <c r="A15" s="4" t="s">
        <v>258</v>
      </c>
      <c r="B15" s="9" t="n">
        <v>0.64</v>
      </c>
      <c r="C15" s="9" t="n">
        <v>0.72</v>
      </c>
    </row>
    <row r="16" spans="1:3">
      <c r="A16" s="4" t="s">
        <v>44</v>
      </c>
      <c r="B16" s="8" t="n">
        <v>0.63</v>
      </c>
      <c r="C16" s="8" t="n">
        <v>0.72</v>
      </c>
    </row>
    <row r="17" spans="1:3">
      <c r="A17" s="4" t="s">
        <v>260</v>
      </c>
      <c r="C17" s="7" t="n">
        <v>11000</v>
      </c>
    </row>
    <row r="18" spans="1:3">
      <c r="A18" s="4" t="s">
        <v>261</v>
      </c>
    </row>
    <row r="19" spans="1:3">
      <c r="A19" s="3" t="s">
        <v>256</v>
      </c>
    </row>
    <row r="20" spans="1:3">
      <c r="A20" s="4" t="s">
        <v>26</v>
      </c>
      <c r="C20" s="5" t="n">
        <v>851867</v>
      </c>
    </row>
    <row r="21" spans="1:3">
      <c r="A21" s="4" t="s">
        <v>28</v>
      </c>
      <c r="C21" s="5" t="n">
        <v>1748163</v>
      </c>
    </row>
    <row r="22" spans="1:3">
      <c r="A22" s="4" t="s">
        <v>30</v>
      </c>
      <c r="C22" s="5" t="n">
        <v>714080</v>
      </c>
    </row>
    <row r="23" spans="1:3">
      <c r="A23" s="4" t="s">
        <v>33</v>
      </c>
      <c r="C23" s="5" t="n">
        <v>201761</v>
      </c>
    </row>
    <row r="24" spans="1:3">
      <c r="A24" s="4" t="s">
        <v>40</v>
      </c>
      <c r="C24" s="5" t="n">
        <v>59956</v>
      </c>
    </row>
    <row r="25" spans="1:3">
      <c r="A25" s="4" t="s">
        <v>41</v>
      </c>
      <c r="C25" s="5" t="n">
        <v>21677</v>
      </c>
    </row>
    <row r="26" spans="1:3">
      <c r="A26" s="4" t="s">
        <v>42</v>
      </c>
      <c r="C26" s="5" t="n">
        <v>38279</v>
      </c>
    </row>
    <row r="27" spans="1:3">
      <c r="A27" s="4" t="s">
        <v>44</v>
      </c>
      <c r="C27" s="7" t="n">
        <v>38149</v>
      </c>
    </row>
    <row r="28" spans="1:3">
      <c r="A28" s="3" t="s">
        <v>257</v>
      </c>
    </row>
    <row r="29" spans="1:3">
      <c r="A29" s="4" t="s">
        <v>258</v>
      </c>
      <c r="C29" s="8" t="n">
        <v>0.72</v>
      </c>
    </row>
    <row r="30" spans="1:3">
      <c r="A30" s="3" t="s">
        <v>259</v>
      </c>
    </row>
    <row r="31" spans="1:3">
      <c r="A31" s="4" t="s">
        <v>258</v>
      </c>
      <c r="C31" s="9" t="n">
        <v>0.71</v>
      </c>
    </row>
    <row r="32" spans="1:3">
      <c r="A32" s="4" t="s">
        <v>44</v>
      </c>
      <c r="C32" s="8" t="n">
        <v>0.71</v>
      </c>
    </row>
    <row r="33" spans="1:3">
      <c r="A33" s="4" t="s">
        <v>262</v>
      </c>
    </row>
    <row r="34" spans="1:3">
      <c r="A34" s="3" t="s">
        <v>256</v>
      </c>
    </row>
    <row r="35" spans="1:3">
      <c r="A35" s="4" t="s">
        <v>26</v>
      </c>
      <c r="C35" s="7" t="n">
        <v>-11180</v>
      </c>
    </row>
    <row r="36" spans="1:3">
      <c r="A36" s="4" t="s">
        <v>28</v>
      </c>
      <c r="C36" s="5" t="n">
        <v>-11180</v>
      </c>
    </row>
    <row r="37" spans="1:3">
      <c r="A37" s="4" t="s">
        <v>30</v>
      </c>
      <c r="C37" s="5" t="n">
        <v>-11180</v>
      </c>
    </row>
    <row r="38" spans="1:3">
      <c r="A38" s="4" t="s">
        <v>33</v>
      </c>
      <c r="C38" s="5" t="n">
        <v>-666</v>
      </c>
    </row>
    <row r="39" spans="1:3">
      <c r="A39" s="4" t="s">
        <v>40</v>
      </c>
      <c r="C39" s="5" t="n">
        <v>666</v>
      </c>
    </row>
    <row r="40" spans="1:3">
      <c r="A40" s="4" t="s">
        <v>41</v>
      </c>
      <c r="C40" s="5" t="n">
        <v>409</v>
      </c>
    </row>
    <row r="41" spans="1:3">
      <c r="A41" s="4" t="s">
        <v>42</v>
      </c>
      <c r="C41" s="5" t="n">
        <v>257</v>
      </c>
    </row>
    <row r="42" spans="1:3">
      <c r="A42" s="4" t="s">
        <v>44</v>
      </c>
      <c r="C42" s="7" t="n">
        <v>257</v>
      </c>
    </row>
    <row r="43" spans="1:3">
      <c r="A43" s="3" t="s">
        <v>257</v>
      </c>
    </row>
    <row r="44" spans="1:3">
      <c r="A44" s="4" t="s">
        <v>258</v>
      </c>
      <c r="C44" s="8" t="n">
        <v>0.01</v>
      </c>
    </row>
    <row r="45" spans="1:3">
      <c r="A45" s="3" t="s">
        <v>259</v>
      </c>
    </row>
    <row r="46" spans="1:3">
      <c r="A46" s="4" t="s">
        <v>258</v>
      </c>
      <c r="C46" s="9" t="n">
        <v>0.01</v>
      </c>
    </row>
    <row r="47" spans="1:3">
      <c r="A47" s="4" t="s">
        <v>44</v>
      </c>
      <c r="C47"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2</v>
      </c>
      <c r="C2" s="2" t="s">
        <v>23</v>
      </c>
    </row>
    <row r="3" spans="1:3">
      <c r="A3" s="3" t="s">
        <v>256</v>
      </c>
    </row>
    <row r="4" spans="1:3">
      <c r="A4" s="4" t="s">
        <v>44</v>
      </c>
      <c r="B4" s="7" t="n">
        <v>33505</v>
      </c>
      <c r="C4" s="7" t="n">
        <v>38406</v>
      </c>
    </row>
    <row r="5" spans="1:3">
      <c r="A5" s="4" t="s">
        <v>59</v>
      </c>
      <c r="B5" s="7" t="n">
        <v>51003</v>
      </c>
      <c r="C5" s="5" t="n">
        <v>59212</v>
      </c>
    </row>
    <row r="6" spans="1:3">
      <c r="A6" s="4" t="s">
        <v>261</v>
      </c>
    </row>
    <row r="7" spans="1:3">
      <c r="A7" s="3" t="s">
        <v>256</v>
      </c>
    </row>
    <row r="8" spans="1:3">
      <c r="A8" s="4" t="s">
        <v>44</v>
      </c>
      <c r="C8" s="5" t="n">
        <v>38149</v>
      </c>
    </row>
    <row r="9" spans="1:3">
      <c r="A9" s="4" t="s">
        <v>59</v>
      </c>
      <c r="C9" s="5" t="n">
        <v>58955</v>
      </c>
    </row>
    <row r="10" spans="1:3">
      <c r="A10" s="4" t="s">
        <v>262</v>
      </c>
    </row>
    <row r="11" spans="1:3">
      <c r="A11" s="3" t="s">
        <v>256</v>
      </c>
    </row>
    <row r="12" spans="1:3">
      <c r="A12" s="4" t="s">
        <v>44</v>
      </c>
      <c r="C12" s="5" t="n">
        <v>257</v>
      </c>
    </row>
    <row r="13" spans="1:3">
      <c r="A13" s="4" t="s">
        <v>59</v>
      </c>
      <c r="C13" s="7" t="n">
        <v>2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2</v>
      </c>
      <c r="C1" s="2" t="s">
        <v>61</v>
      </c>
    </row>
    <row r="2" spans="1:3">
      <c r="A2" s="3" t="s">
        <v>256</v>
      </c>
    </row>
    <row r="3" spans="1:3">
      <c r="A3" s="4" t="s">
        <v>66</v>
      </c>
      <c r="B3" s="7" t="n">
        <v>177858</v>
      </c>
      <c r="C3" s="7" t="n">
        <v>160094</v>
      </c>
    </row>
    <row r="4" spans="1:3">
      <c r="A4" s="4" t="s">
        <v>67</v>
      </c>
      <c r="B4" s="5" t="n">
        <v>1311521</v>
      </c>
      <c r="C4" s="5" t="n">
        <v>1322893</v>
      </c>
    </row>
    <row r="5" spans="1:3">
      <c r="A5" s="4" t="s">
        <v>72</v>
      </c>
      <c r="B5" s="5" t="n">
        <v>616709</v>
      </c>
      <c r="C5" s="5" t="n">
        <v>570706</v>
      </c>
    </row>
    <row r="6" spans="1:3">
      <c r="A6" s="4" t="s">
        <v>73</v>
      </c>
      <c r="B6" s="5" t="n">
        <v>11736157</v>
      </c>
      <c r="C6" s="5" t="n">
        <v>11463999</v>
      </c>
    </row>
    <row r="7" spans="1:3">
      <c r="A7" s="4" t="s">
        <v>77</v>
      </c>
      <c r="B7" s="5" t="n">
        <v>512776</v>
      </c>
      <c r="C7" s="5" t="n">
        <v>589603</v>
      </c>
    </row>
    <row r="8" spans="1:3">
      <c r="A8" s="4" t="s">
        <v>78</v>
      </c>
      <c r="B8" s="5" t="n">
        <v>1809280</v>
      </c>
      <c r="C8" s="5" t="n">
        <v>2014975</v>
      </c>
    </row>
    <row r="9" spans="1:3">
      <c r="A9" s="4" t="s">
        <v>80</v>
      </c>
      <c r="B9" s="5" t="n">
        <v>824257</v>
      </c>
      <c r="C9" s="5" t="n">
        <v>812642</v>
      </c>
    </row>
    <row r="10" spans="1:3">
      <c r="A10" s="4" t="s">
        <v>81</v>
      </c>
      <c r="B10" s="5" t="n">
        <v>1244035</v>
      </c>
      <c r="C10" s="5" t="n">
        <v>1211129</v>
      </c>
    </row>
    <row r="11" spans="1:3">
      <c r="A11" s="4" t="s">
        <v>82</v>
      </c>
      <c r="B11" s="5" t="n">
        <v>8877342</v>
      </c>
      <c r="C11" s="5" t="n">
        <v>8622328</v>
      </c>
    </row>
    <row r="12" spans="1:3">
      <c r="A12" s="4" t="s">
        <v>87</v>
      </c>
      <c r="B12" s="5" t="n">
        <v>2468005</v>
      </c>
      <c r="C12" s="5" t="n">
        <v>2471677</v>
      </c>
    </row>
    <row r="13" spans="1:3">
      <c r="A13" s="4" t="s">
        <v>265</v>
      </c>
      <c r="B13" s="5" t="n">
        <v>2858815</v>
      </c>
      <c r="C13" s="5" t="n">
        <v>2841671</v>
      </c>
    </row>
    <row r="14" spans="1:3">
      <c r="A14" s="4" t="s">
        <v>266</v>
      </c>
      <c r="B14" s="7" t="n">
        <v>11736157</v>
      </c>
      <c r="C14" s="5" t="n">
        <v>11463999</v>
      </c>
    </row>
    <row r="15" spans="1:3">
      <c r="A15" s="4" t="s">
        <v>262</v>
      </c>
    </row>
    <row r="16" spans="1:3">
      <c r="A16" s="3" t="s">
        <v>256</v>
      </c>
    </row>
    <row r="17" spans="1:3">
      <c r="A17" s="4" t="s">
        <v>66</v>
      </c>
      <c r="C17" s="5" t="n">
        <v>611</v>
      </c>
    </row>
    <row r="18" spans="1:3">
      <c r="A18" s="4" t="s">
        <v>67</v>
      </c>
      <c r="C18" s="5" t="n">
        <v>611</v>
      </c>
    </row>
    <row r="19" spans="1:3">
      <c r="A19" s="4" t="s">
        <v>72</v>
      </c>
      <c r="C19" s="5" t="n">
        <v>11157</v>
      </c>
    </row>
    <row r="20" spans="1:3">
      <c r="A20" s="4" t="s">
        <v>73</v>
      </c>
      <c r="C20" s="5" t="n">
        <v>11768</v>
      </c>
    </row>
    <row r="21" spans="1:3">
      <c r="A21" s="4" t="s">
        <v>77</v>
      </c>
      <c r="C21" s="5" t="n">
        <v>2197</v>
      </c>
    </row>
    <row r="22" spans="1:3">
      <c r="A22" s="4" t="s">
        <v>78</v>
      </c>
      <c r="C22" s="5" t="n">
        <v>2197</v>
      </c>
    </row>
    <row r="23" spans="1:3">
      <c r="A23" s="4" t="s">
        <v>80</v>
      </c>
      <c r="C23" s="5" t="n">
        <v>553</v>
      </c>
    </row>
    <row r="24" spans="1:3">
      <c r="A24" s="4" t="s">
        <v>81</v>
      </c>
      <c r="C24" s="5" t="n">
        <v>2363</v>
      </c>
    </row>
    <row r="25" spans="1:3">
      <c r="A25" s="4" t="s">
        <v>82</v>
      </c>
      <c r="C25" s="5" t="n">
        <v>5113</v>
      </c>
    </row>
    <row r="26" spans="1:3">
      <c r="A26" s="4" t="s">
        <v>87</v>
      </c>
      <c r="C26" s="5" t="n">
        <v>6655</v>
      </c>
    </row>
    <row r="27" spans="1:3">
      <c r="A27" s="4" t="s">
        <v>265</v>
      </c>
      <c r="C27" s="5" t="n">
        <v>6655</v>
      </c>
    </row>
    <row r="28" spans="1:3">
      <c r="A28" s="4" t="s">
        <v>266</v>
      </c>
      <c r="C28" s="5" t="n">
        <v>11768</v>
      </c>
    </row>
    <row r="29" spans="1:3">
      <c r="A29" s="4" t="s">
        <v>261</v>
      </c>
    </row>
    <row r="30" spans="1:3">
      <c r="A30" s="3" t="s">
        <v>256</v>
      </c>
    </row>
    <row r="31" spans="1:3">
      <c r="A31" s="4" t="s">
        <v>66</v>
      </c>
      <c r="C31" s="5" t="n">
        <v>159483</v>
      </c>
    </row>
    <row r="32" spans="1:3">
      <c r="A32" s="4" t="s">
        <v>67</v>
      </c>
      <c r="C32" s="5" t="n">
        <v>1322282</v>
      </c>
    </row>
    <row r="33" spans="1:3">
      <c r="A33" s="4" t="s">
        <v>72</v>
      </c>
      <c r="C33" s="5" t="n">
        <v>559549</v>
      </c>
    </row>
    <row r="34" spans="1:3">
      <c r="A34" s="4" t="s">
        <v>73</v>
      </c>
      <c r="C34" s="5" t="n">
        <v>11452231</v>
      </c>
    </row>
    <row r="35" spans="1:3">
      <c r="A35" s="4" t="s">
        <v>77</v>
      </c>
      <c r="C35" s="5" t="n">
        <v>587406</v>
      </c>
    </row>
    <row r="36" spans="1:3">
      <c r="A36" s="4" t="s">
        <v>78</v>
      </c>
      <c r="C36" s="5" t="n">
        <v>2012778</v>
      </c>
    </row>
    <row r="37" spans="1:3">
      <c r="A37" s="4" t="s">
        <v>80</v>
      </c>
      <c r="C37" s="5" t="n">
        <v>812089</v>
      </c>
    </row>
    <row r="38" spans="1:3">
      <c r="A38" s="4" t="s">
        <v>81</v>
      </c>
      <c r="C38" s="5" t="n">
        <v>1208766</v>
      </c>
    </row>
    <row r="39" spans="1:3">
      <c r="A39" s="4" t="s">
        <v>82</v>
      </c>
      <c r="C39" s="5" t="n">
        <v>8617215</v>
      </c>
    </row>
    <row r="40" spans="1:3">
      <c r="A40" s="4" t="s">
        <v>87</v>
      </c>
      <c r="C40" s="5" t="n">
        <v>2465022</v>
      </c>
    </row>
    <row r="41" spans="1:3">
      <c r="A41" s="4" t="s">
        <v>265</v>
      </c>
      <c r="C41" s="5" t="n">
        <v>2835016</v>
      </c>
    </row>
    <row r="42" spans="1:3">
      <c r="A42" s="4" t="s">
        <v>266</v>
      </c>
      <c r="C42" s="7" t="n">
        <v>11452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2</v>
      </c>
      <c r="C1" s="2" t="s">
        <v>61</v>
      </c>
    </row>
    <row r="2" spans="1:3">
      <c r="A2" s="3" t="s">
        <v>143</v>
      </c>
    </row>
    <row r="3" spans="1:3">
      <c r="A3" s="4" t="s">
        <v>268</v>
      </c>
      <c r="B3" s="7" t="n">
        <v>0</v>
      </c>
      <c r="C3" s="7" t="n">
        <v>0</v>
      </c>
    </row>
    <row r="4" spans="1:3">
      <c r="A4" s="4" t="s">
        <v>269</v>
      </c>
      <c r="B4" s="7" t="n">
        <v>882000000</v>
      </c>
      <c r="C4" s="7" t="n">
        <v>89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2</v>
      </c>
      <c r="C2" s="2" t="s">
        <v>23</v>
      </c>
    </row>
    <row r="3" spans="1:3">
      <c r="A3" s="3" t="s">
        <v>271</v>
      </c>
    </row>
    <row r="4" spans="1:3">
      <c r="A4" s="4" t="s">
        <v>272</v>
      </c>
      <c r="B4" s="7" t="n">
        <v>1903467</v>
      </c>
      <c r="C4" s="7" t="n">
        <v>1736983</v>
      </c>
    </row>
    <row r="5" spans="1:3">
      <c r="A5" s="4" t="s">
        <v>273</v>
      </c>
    </row>
    <row r="6" spans="1:3">
      <c r="A6" s="3" t="s">
        <v>271</v>
      </c>
    </row>
    <row r="7" spans="1:3">
      <c r="A7" s="4" t="s">
        <v>272</v>
      </c>
      <c r="B7" s="5" t="n">
        <v>1643361</v>
      </c>
      <c r="C7" s="5" t="n">
        <v>1505656</v>
      </c>
    </row>
    <row r="8" spans="1:3">
      <c r="A8" s="4" t="s">
        <v>274</v>
      </c>
    </row>
    <row r="9" spans="1:3">
      <c r="A9" s="3" t="s">
        <v>271</v>
      </c>
    </row>
    <row r="10" spans="1:3">
      <c r="A10" s="4" t="s">
        <v>272</v>
      </c>
      <c r="B10" s="5" t="n">
        <v>112489</v>
      </c>
      <c r="C10" s="5" t="n">
        <v>102519</v>
      </c>
    </row>
    <row r="11" spans="1:3">
      <c r="A11" s="4" t="s">
        <v>275</v>
      </c>
    </row>
    <row r="12" spans="1:3">
      <c r="A12" s="3" t="s">
        <v>271</v>
      </c>
    </row>
    <row r="13" spans="1:3">
      <c r="A13" s="4" t="s">
        <v>272</v>
      </c>
      <c r="B13" s="5" t="n">
        <v>87656</v>
      </c>
      <c r="C13" s="5" t="n">
        <v>76387</v>
      </c>
    </row>
    <row r="14" spans="1:3">
      <c r="A14" s="4" t="s">
        <v>276</v>
      </c>
    </row>
    <row r="15" spans="1:3">
      <c r="A15" s="3" t="s">
        <v>271</v>
      </c>
    </row>
    <row r="16" spans="1:3">
      <c r="A16" s="4" t="s">
        <v>272</v>
      </c>
      <c r="B16" s="5" t="n">
        <v>54262</v>
      </c>
      <c r="C16" s="5" t="n">
        <v>45041</v>
      </c>
    </row>
    <row r="17" spans="1:3">
      <c r="A17" s="4" t="s">
        <v>277</v>
      </c>
    </row>
    <row r="18" spans="1:3">
      <c r="A18" s="3" t="s">
        <v>271</v>
      </c>
    </row>
    <row r="19" spans="1:3">
      <c r="A19" s="4" t="s">
        <v>272</v>
      </c>
      <c r="B19" s="5" t="n">
        <v>5699</v>
      </c>
      <c r="C19" s="5" t="n">
        <v>7380</v>
      </c>
    </row>
    <row r="20" spans="1:3">
      <c r="A20" s="4" t="s">
        <v>278</v>
      </c>
    </row>
    <row r="21" spans="1:3">
      <c r="A21" s="3" t="s">
        <v>271</v>
      </c>
    </row>
    <row r="22" spans="1:3">
      <c r="A22" s="4" t="s">
        <v>272</v>
      </c>
      <c r="B22" s="5" t="n">
        <v>1242579</v>
      </c>
      <c r="C22" s="5" t="n">
        <v>1132470</v>
      </c>
    </row>
    <row r="23" spans="1:3">
      <c r="A23" s="4" t="s">
        <v>279</v>
      </c>
    </row>
    <row r="24" spans="1:3">
      <c r="A24" s="3" t="s">
        <v>271</v>
      </c>
    </row>
    <row r="25" spans="1:3">
      <c r="A25" s="4" t="s">
        <v>272</v>
      </c>
      <c r="B25" s="5" t="n">
        <v>1080455</v>
      </c>
      <c r="C25" s="5" t="n">
        <v>990261</v>
      </c>
    </row>
    <row r="26" spans="1:3">
      <c r="A26" s="4" t="s">
        <v>280</v>
      </c>
    </row>
    <row r="27" spans="1:3">
      <c r="A27" s="3" t="s">
        <v>271</v>
      </c>
    </row>
    <row r="28" spans="1:3">
      <c r="A28" s="4" t="s">
        <v>272</v>
      </c>
      <c r="B28" s="5" t="n">
        <v>74468</v>
      </c>
      <c r="C28" s="5" t="n">
        <v>65822</v>
      </c>
    </row>
    <row r="29" spans="1:3">
      <c r="A29" s="4" t="s">
        <v>281</v>
      </c>
    </row>
    <row r="30" spans="1:3">
      <c r="A30" s="3" t="s">
        <v>271</v>
      </c>
    </row>
    <row r="31" spans="1:3">
      <c r="A31" s="4" t="s">
        <v>272</v>
      </c>
      <c r="B31" s="5" t="n">
        <v>87656</v>
      </c>
      <c r="C31" s="5" t="n">
        <v>76387</v>
      </c>
    </row>
    <row r="32" spans="1:3">
      <c r="A32" s="4" t="s">
        <v>282</v>
      </c>
    </row>
    <row r="33" spans="1:3">
      <c r="A33" s="3" t="s">
        <v>271</v>
      </c>
    </row>
    <row r="34" spans="1:3">
      <c r="A34" s="4" t="s">
        <v>272</v>
      </c>
      <c r="B34" s="5" t="n">
        <v>0</v>
      </c>
      <c r="C34" s="5" t="n">
        <v>0</v>
      </c>
    </row>
    <row r="35" spans="1:3">
      <c r="A35" s="4" t="s">
        <v>283</v>
      </c>
    </row>
    <row r="36" spans="1:3">
      <c r="A36" s="3" t="s">
        <v>271</v>
      </c>
    </row>
    <row r="37" spans="1:3">
      <c r="A37" s="4" t="s">
        <v>272</v>
      </c>
      <c r="B37" s="5" t="n">
        <v>0</v>
      </c>
      <c r="C37" s="5" t="n">
        <v>0</v>
      </c>
    </row>
    <row r="38" spans="1:3">
      <c r="A38" s="4" t="s">
        <v>284</v>
      </c>
    </row>
    <row r="39" spans="1:3">
      <c r="A39" s="3" t="s">
        <v>271</v>
      </c>
    </row>
    <row r="40" spans="1:3">
      <c r="A40" s="4" t="s">
        <v>272</v>
      </c>
      <c r="B40" s="5" t="n">
        <v>298970</v>
      </c>
      <c r="C40" s="5" t="n">
        <v>266630</v>
      </c>
    </row>
    <row r="41" spans="1:3">
      <c r="A41" s="4" t="s">
        <v>285</v>
      </c>
    </row>
    <row r="42" spans="1:3">
      <c r="A42" s="3" t="s">
        <v>271</v>
      </c>
    </row>
    <row r="43" spans="1:3">
      <c r="A43" s="4" t="s">
        <v>272</v>
      </c>
      <c r="B43" s="5" t="n">
        <v>298970</v>
      </c>
      <c r="C43" s="5" t="n">
        <v>266630</v>
      </c>
    </row>
    <row r="44" spans="1:3">
      <c r="A44" s="4" t="s">
        <v>286</v>
      </c>
    </row>
    <row r="45" spans="1:3">
      <c r="A45" s="3" t="s">
        <v>271</v>
      </c>
    </row>
    <row r="46" spans="1:3">
      <c r="A46" s="4" t="s">
        <v>272</v>
      </c>
      <c r="B46" s="5" t="n">
        <v>0</v>
      </c>
      <c r="C46" s="5" t="n">
        <v>0</v>
      </c>
    </row>
    <row r="47" spans="1:3">
      <c r="A47" s="4" t="s">
        <v>287</v>
      </c>
    </row>
    <row r="48" spans="1:3">
      <c r="A48" s="3" t="s">
        <v>271</v>
      </c>
    </row>
    <row r="49" spans="1:3">
      <c r="A49" s="4" t="s">
        <v>272</v>
      </c>
      <c r="B49" s="5" t="n">
        <v>0</v>
      </c>
      <c r="C49" s="5" t="n">
        <v>0</v>
      </c>
    </row>
    <row r="50" spans="1:3">
      <c r="A50" s="4" t="s">
        <v>288</v>
      </c>
    </row>
    <row r="51" spans="1:3">
      <c r="A51" s="3" t="s">
        <v>271</v>
      </c>
    </row>
    <row r="52" spans="1:3">
      <c r="A52" s="4" t="s">
        <v>272</v>
      </c>
      <c r="B52" s="5" t="n">
        <v>0</v>
      </c>
      <c r="C52" s="5" t="n">
        <v>0</v>
      </c>
    </row>
    <row r="53" spans="1:3">
      <c r="A53" s="4" t="s">
        <v>289</v>
      </c>
    </row>
    <row r="54" spans="1:3">
      <c r="A54" s="3" t="s">
        <v>271</v>
      </c>
    </row>
    <row r="55" spans="1:3">
      <c r="A55" s="4" t="s">
        <v>272</v>
      </c>
      <c r="B55" s="5" t="n">
        <v>0</v>
      </c>
      <c r="C55" s="5" t="n">
        <v>0</v>
      </c>
    </row>
    <row r="56" spans="1:3">
      <c r="A56" s="4" t="s">
        <v>290</v>
      </c>
    </row>
    <row r="57" spans="1:3">
      <c r="A57" s="3" t="s">
        <v>271</v>
      </c>
    </row>
    <row r="58" spans="1:3">
      <c r="A58" s="4" t="s">
        <v>272</v>
      </c>
      <c r="B58" s="5" t="n">
        <v>494707</v>
      </c>
      <c r="C58" s="5" t="n">
        <v>451613</v>
      </c>
    </row>
    <row r="59" spans="1:3">
      <c r="A59" s="4" t="s">
        <v>291</v>
      </c>
    </row>
    <row r="60" spans="1:3">
      <c r="A60" s="3" t="s">
        <v>271</v>
      </c>
    </row>
    <row r="61" spans="1:3">
      <c r="A61" s="4" t="s">
        <v>272</v>
      </c>
      <c r="B61" s="5" t="n">
        <v>391653</v>
      </c>
      <c r="C61" s="5" t="n">
        <v>358347</v>
      </c>
    </row>
    <row r="62" spans="1:3">
      <c r="A62" s="4" t="s">
        <v>292</v>
      </c>
    </row>
    <row r="63" spans="1:3">
      <c r="A63" s="3" t="s">
        <v>271</v>
      </c>
    </row>
    <row r="64" spans="1:3">
      <c r="A64" s="4" t="s">
        <v>272</v>
      </c>
      <c r="B64" s="5" t="n">
        <v>43093</v>
      </c>
      <c r="C64" s="5" t="n">
        <v>40845</v>
      </c>
    </row>
    <row r="65" spans="1:3">
      <c r="A65" s="4" t="s">
        <v>293</v>
      </c>
    </row>
    <row r="66" spans="1:3">
      <c r="A66" s="3" t="s">
        <v>271</v>
      </c>
    </row>
    <row r="67" spans="1:3">
      <c r="A67" s="4" t="s">
        <v>272</v>
      </c>
      <c r="B67" s="5" t="n">
        <v>0</v>
      </c>
      <c r="C67" s="5" t="n">
        <v>0</v>
      </c>
    </row>
    <row r="68" spans="1:3">
      <c r="A68" s="4" t="s">
        <v>294</v>
      </c>
    </row>
    <row r="69" spans="1:3">
      <c r="A69" s="3" t="s">
        <v>271</v>
      </c>
    </row>
    <row r="70" spans="1:3">
      <c r="A70" s="4" t="s">
        <v>272</v>
      </c>
      <c r="B70" s="5" t="n">
        <v>54262</v>
      </c>
      <c r="C70" s="5" t="n">
        <v>45041</v>
      </c>
    </row>
    <row r="71" spans="1:3">
      <c r="A71" s="4" t="s">
        <v>295</v>
      </c>
    </row>
    <row r="72" spans="1:3">
      <c r="A72" s="3" t="s">
        <v>271</v>
      </c>
    </row>
    <row r="73" spans="1:3">
      <c r="A73" s="4" t="s">
        <v>272</v>
      </c>
      <c r="B73" s="5" t="n">
        <v>5699</v>
      </c>
      <c r="C73" s="5" t="n">
        <v>7380</v>
      </c>
    </row>
    <row r="74" spans="1:3">
      <c r="A74" s="4" t="s">
        <v>296</v>
      </c>
    </row>
    <row r="75" spans="1:3">
      <c r="A75" s="3" t="s">
        <v>271</v>
      </c>
    </row>
    <row r="76" spans="1:3">
      <c r="A76" s="4" t="s">
        <v>272</v>
      </c>
      <c r="B76" s="5" t="n">
        <v>-132789</v>
      </c>
      <c r="C76" s="5" t="n">
        <v>-113730</v>
      </c>
    </row>
    <row r="77" spans="1:3">
      <c r="A77" s="4" t="s">
        <v>297</v>
      </c>
    </row>
    <row r="78" spans="1:3">
      <c r="A78" s="3" t="s">
        <v>271</v>
      </c>
    </row>
    <row r="79" spans="1:3">
      <c r="A79" s="4" t="s">
        <v>272</v>
      </c>
      <c r="B79" s="5" t="n">
        <v>-127717</v>
      </c>
      <c r="C79" s="5" t="n">
        <v>-109582</v>
      </c>
    </row>
    <row r="80" spans="1:3">
      <c r="A80" s="4" t="s">
        <v>298</v>
      </c>
    </row>
    <row r="81" spans="1:3">
      <c r="A81" s="3" t="s">
        <v>271</v>
      </c>
    </row>
    <row r="82" spans="1:3">
      <c r="A82" s="4" t="s">
        <v>272</v>
      </c>
      <c r="B82" s="5" t="n">
        <v>-5072</v>
      </c>
      <c r="C82" s="5" t="n">
        <v>-4148</v>
      </c>
    </row>
    <row r="83" spans="1:3">
      <c r="A83" s="4" t="s">
        <v>299</v>
      </c>
    </row>
    <row r="84" spans="1:3">
      <c r="A84" s="3" t="s">
        <v>271</v>
      </c>
    </row>
    <row r="85" spans="1:3">
      <c r="A85" s="4" t="s">
        <v>272</v>
      </c>
      <c r="B85" s="5" t="n">
        <v>0</v>
      </c>
      <c r="C85" s="5" t="n">
        <v>0</v>
      </c>
    </row>
    <row r="86" spans="1:3">
      <c r="A86" s="4" t="s">
        <v>300</v>
      </c>
    </row>
    <row r="87" spans="1:3">
      <c r="A87" s="3" t="s">
        <v>271</v>
      </c>
    </row>
    <row r="88" spans="1:3">
      <c r="A88" s="4" t="s">
        <v>272</v>
      </c>
      <c r="B88" s="5" t="n">
        <v>0</v>
      </c>
      <c r="C88" s="5" t="n">
        <v>0</v>
      </c>
    </row>
    <row r="89" spans="1:3">
      <c r="A89" s="4" t="s">
        <v>301</v>
      </c>
    </row>
    <row r="90" spans="1:3">
      <c r="A90" s="3" t="s">
        <v>271</v>
      </c>
    </row>
    <row r="91" spans="1:3">
      <c r="A91" s="4" t="s">
        <v>272</v>
      </c>
      <c r="B91" s="7" t="n">
        <v>0</v>
      </c>
      <c r="C9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2</v>
      </c>
      <c r="C2" s="2" t="s">
        <v>23</v>
      </c>
    </row>
    <row r="3" spans="1:3">
      <c r="A3" s="3" t="s">
        <v>271</v>
      </c>
    </row>
    <row r="4" spans="1:3">
      <c r="A4" s="4" t="s">
        <v>272</v>
      </c>
      <c r="B4" s="7" t="n">
        <v>1903467</v>
      </c>
      <c r="C4" s="7" t="n">
        <v>1736983</v>
      </c>
    </row>
    <row r="5" spans="1:3">
      <c r="A5" s="4" t="s">
        <v>303</v>
      </c>
    </row>
    <row r="6" spans="1:3">
      <c r="A6" s="3" t="s">
        <v>271</v>
      </c>
    </row>
    <row r="7" spans="1:3">
      <c r="A7" s="4" t="s">
        <v>272</v>
      </c>
      <c r="B7" s="5" t="n">
        <v>629787</v>
      </c>
      <c r="C7" s="5" t="n">
        <v>602095</v>
      </c>
    </row>
    <row r="8" spans="1:3">
      <c r="A8" s="4" t="s">
        <v>304</v>
      </c>
    </row>
    <row r="9" spans="1:3">
      <c r="A9" s="3" t="s">
        <v>271</v>
      </c>
    </row>
    <row r="10" spans="1:3">
      <c r="A10" s="4" t="s">
        <v>272</v>
      </c>
      <c r="B10" s="5" t="n">
        <v>112528</v>
      </c>
      <c r="C10" s="5" t="n">
        <v>104157</v>
      </c>
    </row>
    <row r="11" spans="1:3">
      <c r="A11" s="4" t="s">
        <v>305</v>
      </c>
    </row>
    <row r="12" spans="1:3">
      <c r="A12" s="3" t="s">
        <v>271</v>
      </c>
    </row>
    <row r="13" spans="1:3">
      <c r="A13" s="4" t="s">
        <v>272</v>
      </c>
      <c r="B13" s="5" t="n">
        <v>194466</v>
      </c>
      <c r="C13" s="5" t="n">
        <v>165495</v>
      </c>
    </row>
    <row r="14" spans="1:3">
      <c r="A14" s="4" t="s">
        <v>306</v>
      </c>
    </row>
    <row r="15" spans="1:3">
      <c r="A15" s="3" t="s">
        <v>271</v>
      </c>
    </row>
    <row r="16" spans="1:3">
      <c r="A16" s="4" t="s">
        <v>272</v>
      </c>
      <c r="B16" s="5" t="n">
        <v>151071</v>
      </c>
      <c r="C16" s="5" t="n">
        <v>128704</v>
      </c>
    </row>
    <row r="17" spans="1:3">
      <c r="A17" s="4" t="s">
        <v>307</v>
      </c>
    </row>
    <row r="18" spans="1:3">
      <c r="A18" s="3" t="s">
        <v>271</v>
      </c>
    </row>
    <row r="19" spans="1:3">
      <c r="A19" s="4" t="s">
        <v>272</v>
      </c>
      <c r="B19" s="5" t="n">
        <v>21938</v>
      </c>
      <c r="C19" s="5" t="n">
        <v>18289</v>
      </c>
    </row>
    <row r="20" spans="1:3">
      <c r="A20" s="4" t="s">
        <v>284</v>
      </c>
    </row>
    <row r="21" spans="1:3">
      <c r="A21" s="3" t="s">
        <v>271</v>
      </c>
    </row>
    <row r="22" spans="1:3">
      <c r="A22" s="4" t="s">
        <v>272</v>
      </c>
      <c r="B22" s="5" t="n">
        <v>298970</v>
      </c>
      <c r="C22" s="5" t="n">
        <v>266630</v>
      </c>
    </row>
    <row r="23" spans="1:3">
      <c r="A23" s="4" t="s">
        <v>290</v>
      </c>
    </row>
    <row r="24" spans="1:3">
      <c r="A24" s="3" t="s">
        <v>271</v>
      </c>
    </row>
    <row r="25" spans="1:3">
      <c r="A25" s="4" t="s">
        <v>272</v>
      </c>
      <c r="B25" s="5" t="n">
        <v>494707</v>
      </c>
      <c r="C25" s="5" t="n">
        <v>451613</v>
      </c>
    </row>
    <row r="26" spans="1:3">
      <c r="A26" s="4" t="s">
        <v>278</v>
      </c>
    </row>
    <row r="27" spans="1:3">
      <c r="A27" s="3" t="s">
        <v>271</v>
      </c>
    </row>
    <row r="28" spans="1:3">
      <c r="A28" s="4" t="s">
        <v>272</v>
      </c>
      <c r="B28" s="5" t="n">
        <v>1242579</v>
      </c>
      <c r="C28" s="5" t="n">
        <v>1132470</v>
      </c>
    </row>
    <row r="29" spans="1:3">
      <c r="A29" s="4" t="s">
        <v>308</v>
      </c>
    </row>
    <row r="30" spans="1:3">
      <c r="A30" s="3" t="s">
        <v>271</v>
      </c>
    </row>
    <row r="31" spans="1:3">
      <c r="A31" s="4" t="s">
        <v>272</v>
      </c>
      <c r="B31" s="5" t="n">
        <v>690431</v>
      </c>
      <c r="C31" s="5" t="n">
        <v>656312</v>
      </c>
    </row>
    <row r="32" spans="1:3">
      <c r="A32" s="4" t="s">
        <v>309</v>
      </c>
    </row>
    <row r="33" spans="1:3">
      <c r="A33" s="3" t="s">
        <v>271</v>
      </c>
    </row>
    <row r="34" spans="1:3">
      <c r="A34" s="4" t="s">
        <v>272</v>
      </c>
      <c r="B34" s="5" t="n">
        <v>121873</v>
      </c>
      <c r="C34" s="5" t="n">
        <v>113609</v>
      </c>
    </row>
    <row r="35" spans="1:3">
      <c r="A35" s="4" t="s">
        <v>310</v>
      </c>
    </row>
    <row r="36" spans="1:3">
      <c r="A36" s="3" t="s">
        <v>271</v>
      </c>
    </row>
    <row r="37" spans="1:3">
      <c r="A37" s="4" t="s">
        <v>272</v>
      </c>
      <c r="B37" s="5" t="n">
        <v>204530</v>
      </c>
      <c r="C37" s="5" t="n">
        <v>174006</v>
      </c>
    </row>
    <row r="38" spans="1:3">
      <c r="A38" s="4" t="s">
        <v>311</v>
      </c>
    </row>
    <row r="39" spans="1:3">
      <c r="A39" s="3" t="s">
        <v>271</v>
      </c>
    </row>
    <row r="40" spans="1:3">
      <c r="A40" s="4" t="s">
        <v>272</v>
      </c>
      <c r="B40" s="5" t="n">
        <v>203807</v>
      </c>
      <c r="C40" s="5" t="n">
        <v>170254</v>
      </c>
    </row>
    <row r="41" spans="1:3">
      <c r="A41" s="4" t="s">
        <v>312</v>
      </c>
    </row>
    <row r="42" spans="1:3">
      <c r="A42" s="3" t="s">
        <v>271</v>
      </c>
    </row>
    <row r="43" spans="1:3">
      <c r="A43" s="4" t="s">
        <v>272</v>
      </c>
      <c r="B43" s="5" t="n">
        <v>21938</v>
      </c>
      <c r="C43" s="5" t="n">
        <v>18289</v>
      </c>
    </row>
    <row r="44" spans="1:3">
      <c r="A44" s="4" t="s">
        <v>313</v>
      </c>
    </row>
    <row r="45" spans="1:3">
      <c r="A45" s="3" t="s">
        <v>271</v>
      </c>
    </row>
    <row r="46" spans="1:3">
      <c r="A46" s="4" t="s">
        <v>272</v>
      </c>
      <c r="B46" s="5" t="n">
        <v>0</v>
      </c>
      <c r="C46" s="5" t="n">
        <v>0</v>
      </c>
    </row>
    <row r="47" spans="1:3">
      <c r="A47" s="4" t="s">
        <v>314</v>
      </c>
    </row>
    <row r="48" spans="1:3">
      <c r="A48" s="3" t="s">
        <v>271</v>
      </c>
    </row>
    <row r="49" spans="1:3">
      <c r="A49" s="4" t="s">
        <v>272</v>
      </c>
      <c r="B49" s="5" t="n">
        <v>0</v>
      </c>
      <c r="C49" s="5" t="n">
        <v>0</v>
      </c>
    </row>
    <row r="50" spans="1:3">
      <c r="A50" s="4" t="s">
        <v>284</v>
      </c>
    </row>
    <row r="51" spans="1:3">
      <c r="A51" s="3" t="s">
        <v>271</v>
      </c>
    </row>
    <row r="52" spans="1:3">
      <c r="A52" s="4" t="s">
        <v>272</v>
      </c>
      <c r="B52" s="5" t="n">
        <v>298970</v>
      </c>
      <c r="C52" s="5" t="n">
        <v>266630</v>
      </c>
    </row>
    <row r="53" spans="1:3">
      <c r="A53" s="4" t="s">
        <v>315</v>
      </c>
    </row>
    <row r="54" spans="1:3">
      <c r="A54" s="3" t="s">
        <v>271</v>
      </c>
    </row>
    <row r="55" spans="1:3">
      <c r="A55" s="4" t="s">
        <v>272</v>
      </c>
      <c r="B55" s="5" t="n">
        <v>0</v>
      </c>
      <c r="C55" s="5" t="n">
        <v>0</v>
      </c>
    </row>
    <row r="56" spans="1:3">
      <c r="A56" s="4" t="s">
        <v>316</v>
      </c>
    </row>
    <row r="57" spans="1:3">
      <c r="A57" s="3" t="s">
        <v>271</v>
      </c>
    </row>
    <row r="58" spans="1:3">
      <c r="A58" s="4" t="s">
        <v>272</v>
      </c>
      <c r="B58" s="5" t="n">
        <v>0</v>
      </c>
      <c r="C58" s="5" t="n">
        <v>0</v>
      </c>
    </row>
    <row r="59" spans="1:3">
      <c r="A59" s="4" t="s">
        <v>317</v>
      </c>
    </row>
    <row r="60" spans="1:3">
      <c r="A60" s="3" t="s">
        <v>271</v>
      </c>
    </row>
    <row r="61" spans="1:3">
      <c r="A61" s="4" t="s">
        <v>272</v>
      </c>
      <c r="B61" s="5" t="n">
        <v>0</v>
      </c>
      <c r="C61" s="5" t="n">
        <v>0</v>
      </c>
    </row>
    <row r="62" spans="1:3">
      <c r="A62" s="4" t="s">
        <v>318</v>
      </c>
    </row>
    <row r="63" spans="1:3">
      <c r="A63" s="3" t="s">
        <v>271</v>
      </c>
    </row>
    <row r="64" spans="1:3">
      <c r="A64" s="4" t="s">
        <v>272</v>
      </c>
      <c r="B64" s="5" t="n">
        <v>0</v>
      </c>
      <c r="C64" s="5" t="n">
        <v>0</v>
      </c>
    </row>
    <row r="65" spans="1:3">
      <c r="A65" s="4" t="s">
        <v>319</v>
      </c>
    </row>
    <row r="66" spans="1:3">
      <c r="A66" s="3" t="s">
        <v>271</v>
      </c>
    </row>
    <row r="67" spans="1:3">
      <c r="A67" s="4" t="s">
        <v>272</v>
      </c>
      <c r="B67" s="5" t="n">
        <v>0</v>
      </c>
      <c r="C67" s="5" t="n">
        <v>0</v>
      </c>
    </row>
    <row r="68" spans="1:3">
      <c r="A68" s="4" t="s">
        <v>320</v>
      </c>
    </row>
    <row r="69" spans="1:3">
      <c r="A69" s="3" t="s">
        <v>271</v>
      </c>
    </row>
    <row r="70" spans="1:3">
      <c r="A70" s="4" t="s">
        <v>272</v>
      </c>
      <c r="B70" s="5" t="n">
        <v>298970</v>
      </c>
      <c r="C70" s="5" t="n">
        <v>266630</v>
      </c>
    </row>
    <row r="71" spans="1:3">
      <c r="A71" s="4" t="s">
        <v>321</v>
      </c>
    </row>
    <row r="72" spans="1:3">
      <c r="A72" s="3" t="s">
        <v>271</v>
      </c>
    </row>
    <row r="73" spans="1:3">
      <c r="A73" s="4" t="s">
        <v>272</v>
      </c>
      <c r="B73" s="5" t="n">
        <v>0</v>
      </c>
      <c r="C73" s="5" t="n">
        <v>0</v>
      </c>
    </row>
    <row r="74" spans="1:3">
      <c r="A74" s="4" t="s">
        <v>290</v>
      </c>
    </row>
    <row r="75" spans="1:3">
      <c r="A75" s="3" t="s">
        <v>271</v>
      </c>
    </row>
    <row r="76" spans="1:3">
      <c r="A76" s="4" t="s">
        <v>272</v>
      </c>
      <c r="B76" s="5" t="n">
        <v>494707</v>
      </c>
      <c r="C76" s="5" t="n">
        <v>451613</v>
      </c>
    </row>
    <row r="77" spans="1:3">
      <c r="A77" s="4" t="s">
        <v>322</v>
      </c>
    </row>
    <row r="78" spans="1:3">
      <c r="A78" s="3" t="s">
        <v>271</v>
      </c>
    </row>
    <row r="79" spans="1:3">
      <c r="A79" s="4" t="s">
        <v>272</v>
      </c>
      <c r="B79" s="5" t="n">
        <v>0</v>
      </c>
      <c r="C79" s="5" t="n">
        <v>0</v>
      </c>
    </row>
    <row r="80" spans="1:3">
      <c r="A80" s="4" t="s">
        <v>323</v>
      </c>
    </row>
    <row r="81" spans="1:3">
      <c r="A81" s="3" t="s">
        <v>271</v>
      </c>
    </row>
    <row r="82" spans="1:3">
      <c r="A82" s="4" t="s">
        <v>272</v>
      </c>
      <c r="B82" s="5" t="n">
        <v>0</v>
      </c>
      <c r="C82" s="5" t="n">
        <v>0</v>
      </c>
    </row>
    <row r="83" spans="1:3">
      <c r="A83" s="4" t="s">
        <v>324</v>
      </c>
    </row>
    <row r="84" spans="1:3">
      <c r="A84" s="3" t="s">
        <v>271</v>
      </c>
    </row>
    <row r="85" spans="1:3">
      <c r="A85" s="4" t="s">
        <v>272</v>
      </c>
      <c r="B85" s="5" t="n">
        <v>0</v>
      </c>
      <c r="C85" s="5" t="n">
        <v>0</v>
      </c>
    </row>
    <row r="86" spans="1:3">
      <c r="A86" s="4" t="s">
        <v>325</v>
      </c>
    </row>
    <row r="87" spans="1:3">
      <c r="A87" s="3" t="s">
        <v>271</v>
      </c>
    </row>
    <row r="88" spans="1:3">
      <c r="A88" s="4" t="s">
        <v>272</v>
      </c>
      <c r="B88" s="5" t="n">
        <v>0</v>
      </c>
      <c r="C88" s="5" t="n">
        <v>0</v>
      </c>
    </row>
    <row r="89" spans="1:3">
      <c r="A89" s="4" t="s">
        <v>326</v>
      </c>
    </row>
    <row r="90" spans="1:3">
      <c r="A90" s="3" t="s">
        <v>271</v>
      </c>
    </row>
    <row r="91" spans="1:3">
      <c r="A91" s="4" t="s">
        <v>272</v>
      </c>
      <c r="B91" s="5" t="n">
        <v>0</v>
      </c>
      <c r="C91" s="5" t="n">
        <v>0</v>
      </c>
    </row>
    <row r="92" spans="1:3">
      <c r="A92" s="4" t="s">
        <v>327</v>
      </c>
    </row>
    <row r="93" spans="1:3">
      <c r="A93" s="3" t="s">
        <v>271</v>
      </c>
    </row>
    <row r="94" spans="1:3">
      <c r="A94" s="4" t="s">
        <v>272</v>
      </c>
      <c r="B94" s="5" t="n">
        <v>0</v>
      </c>
      <c r="C94" s="5" t="n">
        <v>0</v>
      </c>
    </row>
    <row r="95" spans="1:3">
      <c r="A95" s="4" t="s">
        <v>328</v>
      </c>
    </row>
    <row r="96" spans="1:3">
      <c r="A96" s="3" t="s">
        <v>271</v>
      </c>
    </row>
    <row r="97" spans="1:3">
      <c r="A97" s="4" t="s">
        <v>272</v>
      </c>
      <c r="B97" s="5" t="n">
        <v>494707</v>
      </c>
      <c r="C97" s="5" t="n">
        <v>451613</v>
      </c>
    </row>
    <row r="98" spans="1:3">
      <c r="A98" s="4" t="s">
        <v>296</v>
      </c>
    </row>
    <row r="99" spans="1:3">
      <c r="A99" s="3" t="s">
        <v>271</v>
      </c>
    </row>
    <row r="100" spans="1:3">
      <c r="A100" s="4" t="s">
        <v>272</v>
      </c>
      <c r="B100" s="5" t="n">
        <v>-132789</v>
      </c>
      <c r="C100" s="5" t="n">
        <v>-113730</v>
      </c>
    </row>
    <row r="101" spans="1:3">
      <c r="A101" s="4" t="s">
        <v>329</v>
      </c>
    </row>
    <row r="102" spans="1:3">
      <c r="A102" s="3" t="s">
        <v>271</v>
      </c>
    </row>
    <row r="103" spans="1:3">
      <c r="A103" s="4" t="s">
        <v>272</v>
      </c>
      <c r="B103" s="5" t="n">
        <v>-60644</v>
      </c>
      <c r="C103" s="5" t="n">
        <v>-54217</v>
      </c>
    </row>
    <row r="104" spans="1:3">
      <c r="A104" s="4" t="s">
        <v>330</v>
      </c>
    </row>
    <row r="105" spans="1:3">
      <c r="A105" s="3" t="s">
        <v>271</v>
      </c>
    </row>
    <row r="106" spans="1:3">
      <c r="A106" s="4" t="s">
        <v>272</v>
      </c>
      <c r="B106" s="5" t="n">
        <v>-9345</v>
      </c>
      <c r="C106" s="5" t="n">
        <v>-9452</v>
      </c>
    </row>
    <row r="107" spans="1:3">
      <c r="A107" s="4" t="s">
        <v>331</v>
      </c>
    </row>
    <row r="108" spans="1:3">
      <c r="A108" s="3" t="s">
        <v>271</v>
      </c>
    </row>
    <row r="109" spans="1:3">
      <c r="A109" s="4" t="s">
        <v>272</v>
      </c>
      <c r="B109" s="5" t="n">
        <v>-10064</v>
      </c>
      <c r="C109" s="5" t="n">
        <v>-8511</v>
      </c>
    </row>
    <row r="110" spans="1:3">
      <c r="A110" s="4" t="s">
        <v>332</v>
      </c>
    </row>
    <row r="111" spans="1:3">
      <c r="A111" s="3" t="s">
        <v>271</v>
      </c>
    </row>
    <row r="112" spans="1:3">
      <c r="A112" s="4" t="s">
        <v>272</v>
      </c>
      <c r="B112" s="5" t="n">
        <v>-52736</v>
      </c>
      <c r="C112" s="5" t="n">
        <v>-41550</v>
      </c>
    </row>
    <row r="113" spans="1:3">
      <c r="A113" s="4" t="s">
        <v>333</v>
      </c>
    </row>
    <row r="114" spans="1:3">
      <c r="A114" s="3" t="s">
        <v>271</v>
      </c>
    </row>
    <row r="115" spans="1:3">
      <c r="A115" s="4" t="s">
        <v>272</v>
      </c>
      <c r="B115" s="5" t="n">
        <v>0</v>
      </c>
      <c r="C115" s="5" t="n">
        <v>0</v>
      </c>
    </row>
    <row r="116" spans="1:3">
      <c r="A116" s="4" t="s">
        <v>334</v>
      </c>
    </row>
    <row r="117" spans="1:3">
      <c r="A117" s="3" t="s">
        <v>271</v>
      </c>
    </row>
    <row r="118" spans="1:3">
      <c r="A118" s="4" t="s">
        <v>272</v>
      </c>
      <c r="B118" s="5" t="n">
        <v>0</v>
      </c>
      <c r="C118" s="5" t="n">
        <v>0</v>
      </c>
    </row>
    <row r="119" spans="1:3">
      <c r="A119" s="4" t="s">
        <v>335</v>
      </c>
    </row>
    <row r="120" spans="1:3">
      <c r="A120" s="3" t="s">
        <v>271</v>
      </c>
    </row>
    <row r="121" spans="1:3">
      <c r="A121" s="4" t="s">
        <v>272</v>
      </c>
      <c r="B121" s="7" t="n">
        <v>0</v>
      </c>
      <c r="C12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2</v>
      </c>
      <c r="C2" s="2" t="s">
        <v>23</v>
      </c>
    </row>
    <row r="3" spans="1:3">
      <c r="A3" s="3" t="s">
        <v>271</v>
      </c>
    </row>
    <row r="4" spans="1:3">
      <c r="A4" s="4" t="s">
        <v>272</v>
      </c>
      <c r="B4" s="7" t="n">
        <v>1903467</v>
      </c>
      <c r="C4" s="7" t="n">
        <v>1736983</v>
      </c>
    </row>
    <row r="5" spans="1:3">
      <c r="A5" s="4" t="s">
        <v>290</v>
      </c>
    </row>
    <row r="6" spans="1:3">
      <c r="A6" s="3" t="s">
        <v>271</v>
      </c>
    </row>
    <row r="7" spans="1:3">
      <c r="A7" s="4" t="s">
        <v>272</v>
      </c>
      <c r="B7" s="5" t="n">
        <v>494707</v>
      </c>
      <c r="C7" s="5" t="n">
        <v>451613</v>
      </c>
    </row>
    <row r="8" spans="1:3">
      <c r="A8" s="4" t="s">
        <v>337</v>
      </c>
    </row>
    <row r="9" spans="1:3">
      <c r="A9" s="3" t="s">
        <v>271</v>
      </c>
    </row>
    <row r="10" spans="1:3">
      <c r="A10" s="4" t="s">
        <v>272</v>
      </c>
      <c r="B10" s="5" t="n">
        <v>207792</v>
      </c>
      <c r="C10" s="5" t="n">
        <v>196441</v>
      </c>
    </row>
    <row r="11" spans="1:3">
      <c r="A11" s="4" t="s">
        <v>338</v>
      </c>
    </row>
    <row r="12" spans="1:3">
      <c r="A12" s="3" t="s">
        <v>271</v>
      </c>
    </row>
    <row r="13" spans="1:3">
      <c r="A13" s="4" t="s">
        <v>272</v>
      </c>
      <c r="B13" s="5" t="n">
        <v>103097</v>
      </c>
      <c r="C13" s="5" t="n">
        <v>82658</v>
      </c>
    </row>
    <row r="14" spans="1:3">
      <c r="A14" s="4" t="s">
        <v>339</v>
      </c>
    </row>
    <row r="15" spans="1:3">
      <c r="A15" s="3" t="s">
        <v>271</v>
      </c>
    </row>
    <row r="16" spans="1:3">
      <c r="A16" s="4" t="s">
        <v>272</v>
      </c>
      <c r="B16" s="5" t="n">
        <v>135358</v>
      </c>
      <c r="C16" s="5" t="n">
        <v>118949</v>
      </c>
    </row>
    <row r="17" spans="1:3">
      <c r="A17" s="4" t="s">
        <v>340</v>
      </c>
    </row>
    <row r="18" spans="1:3">
      <c r="A18" s="3" t="s">
        <v>271</v>
      </c>
    </row>
    <row r="19" spans="1:3">
      <c r="A19" s="4" t="s">
        <v>272</v>
      </c>
      <c r="B19" s="7" t="n">
        <v>48460</v>
      </c>
      <c r="C19" s="7" t="n">
        <v>53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1</v>
      </c>
      <c r="B1" s="2" t="s">
        <v>1</v>
      </c>
    </row>
    <row r="2" spans="1:2">
      <c r="B2" s="2" t="s">
        <v>342</v>
      </c>
    </row>
    <row r="3" spans="1:2">
      <c r="A3" s="3" t="s">
        <v>343</v>
      </c>
    </row>
    <row r="4" spans="1:2">
      <c r="A4" s="4" t="s">
        <v>344</v>
      </c>
      <c r="B4" s="7" t="n">
        <v>14004</v>
      </c>
    </row>
    <row r="5" spans="1:2">
      <c r="A5" s="4" t="s">
        <v>345</v>
      </c>
      <c r="B5" s="5" t="n">
        <v>67401</v>
      </c>
    </row>
    <row r="6" spans="1:2">
      <c r="A6" s="4" t="s">
        <v>346</v>
      </c>
      <c r="B6" s="5" t="n">
        <v>-64005</v>
      </c>
    </row>
    <row r="7" spans="1:2">
      <c r="A7" s="4" t="s">
        <v>347</v>
      </c>
      <c r="B7" s="7" t="n">
        <v>17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2</v>
      </c>
      <c r="C1" s="2" t="s">
        <v>61</v>
      </c>
    </row>
    <row r="2" spans="1:3">
      <c r="A2" s="3" t="s">
        <v>92</v>
      </c>
    </row>
    <row r="3" spans="1:3">
      <c r="A3" s="4" t="s">
        <v>93</v>
      </c>
      <c r="B3" s="7" t="n">
        <v>15288</v>
      </c>
      <c r="C3" s="7" t="n">
        <v>13847</v>
      </c>
    </row>
    <row r="4" spans="1:3">
      <c r="A4" s="4" t="s">
        <v>94</v>
      </c>
      <c r="B4" s="5" t="n">
        <v>1210379</v>
      </c>
      <c r="C4" s="5" t="n">
        <v>1192377</v>
      </c>
    </row>
    <row r="5" spans="1:3">
      <c r="A5" s="4" t="s">
        <v>95</v>
      </c>
      <c r="B5" s="7" t="n">
        <v>58760</v>
      </c>
      <c r="C5" s="7" t="n">
        <v>57420</v>
      </c>
    </row>
    <row r="6" spans="1:3">
      <c r="A6" s="3" t="s">
        <v>83</v>
      </c>
    </row>
    <row r="7" spans="1:3">
      <c r="A7" s="4" t="s">
        <v>96</v>
      </c>
      <c r="B7" s="8" t="n">
        <v>0.5</v>
      </c>
      <c r="C7" s="8" t="n">
        <v>0.5</v>
      </c>
    </row>
    <row r="8" spans="1:3">
      <c r="A8" s="4" t="s">
        <v>97</v>
      </c>
      <c r="B8" s="5" t="n">
        <v>400000000</v>
      </c>
      <c r="C8" s="5" t="n">
        <v>400000000</v>
      </c>
    </row>
    <row r="9" spans="1:3">
      <c r="A9" s="4" t="s">
        <v>98</v>
      </c>
      <c r="B9" s="5" t="n">
        <v>53094898</v>
      </c>
      <c r="C9" s="5" t="n">
        <v>52955314</v>
      </c>
    </row>
    <row r="10" spans="1:3">
      <c r="A10" s="4" t="s">
        <v>99</v>
      </c>
      <c r="B10" s="7" t="n">
        <v>0</v>
      </c>
      <c r="C10" s="7" t="n">
        <v>0</v>
      </c>
    </row>
    <row r="11" spans="1:3">
      <c r="A11" s="4" t="s">
        <v>100</v>
      </c>
      <c r="B11" s="5" t="n">
        <v>3800917</v>
      </c>
      <c r="C11" s="5" t="n">
        <v>3800917</v>
      </c>
    </row>
    <row r="12" spans="1:3">
      <c r="A12" s="4" t="s">
        <v>101</v>
      </c>
      <c r="B12" s="5" t="n">
        <v>0</v>
      </c>
      <c r="C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2</v>
      </c>
      <c r="C1" s="2" t="s">
        <v>61</v>
      </c>
    </row>
    <row r="2" spans="1:3">
      <c r="A2" s="3" t="s">
        <v>349</v>
      </c>
    </row>
    <row r="3" spans="1:3">
      <c r="A3" s="4" t="s">
        <v>350</v>
      </c>
      <c r="B3" s="7" t="n">
        <v>13374459</v>
      </c>
      <c r="C3" s="7" t="n">
        <v>13022916</v>
      </c>
    </row>
    <row r="4" spans="1:3">
      <c r="A4" s="4" t="s">
        <v>351</v>
      </c>
      <c r="B4" s="5" t="n">
        <v>-4778876</v>
      </c>
      <c r="C4" s="5" t="n">
        <v>-4667654</v>
      </c>
    </row>
    <row r="5" spans="1:3">
      <c r="A5" s="4" t="s">
        <v>352</v>
      </c>
      <c r="B5" s="5" t="n">
        <v>8595583</v>
      </c>
      <c r="C5" s="5" t="n">
        <v>8355262</v>
      </c>
    </row>
    <row r="6" spans="1:3">
      <c r="A6" s="4" t="s">
        <v>303</v>
      </c>
    </row>
    <row r="7" spans="1:3">
      <c r="A7" s="3" t="s">
        <v>349</v>
      </c>
    </row>
    <row r="8" spans="1:3">
      <c r="A8" s="4" t="s">
        <v>350</v>
      </c>
      <c r="B8" s="5" t="n">
        <v>10182353</v>
      </c>
      <c r="C8" s="5" t="n">
        <v>10002981</v>
      </c>
    </row>
    <row r="9" spans="1:3">
      <c r="A9" s="4" t="s">
        <v>351</v>
      </c>
      <c r="B9" s="5" t="n">
        <v>-3486416</v>
      </c>
      <c r="C9" s="5" t="n">
        <v>-3367431</v>
      </c>
    </row>
    <row r="10" spans="1:3">
      <c r="A10" s="4" t="s">
        <v>352</v>
      </c>
      <c r="B10" s="5" t="n">
        <v>6695937</v>
      </c>
      <c r="C10" s="5" t="n">
        <v>6635550</v>
      </c>
    </row>
    <row r="11" spans="1:3">
      <c r="A11" s="4" t="s">
        <v>305</v>
      </c>
    </row>
    <row r="12" spans="1:3">
      <c r="A12" s="3" t="s">
        <v>349</v>
      </c>
    </row>
    <row r="13" spans="1:3">
      <c r="A13" s="4" t="s">
        <v>350</v>
      </c>
      <c r="B13" s="5" t="n">
        <v>2790551</v>
      </c>
      <c r="C13" s="5" t="n">
        <v>2616706</v>
      </c>
    </row>
    <row r="14" spans="1:3">
      <c r="A14" s="4" t="s">
        <v>351</v>
      </c>
      <c r="B14" s="5" t="n">
        <v>-999632</v>
      </c>
      <c r="C14" s="5" t="n">
        <v>-1001965</v>
      </c>
    </row>
    <row r="15" spans="1:3">
      <c r="A15" s="4" t="s">
        <v>352</v>
      </c>
      <c r="B15" s="5" t="n">
        <v>1790919</v>
      </c>
      <c r="C15" s="5" t="n">
        <v>1614741</v>
      </c>
    </row>
    <row r="16" spans="1:3">
      <c r="A16" s="4" t="s">
        <v>353</v>
      </c>
    </row>
    <row r="17" spans="1:3">
      <c r="A17" s="3" t="s">
        <v>349</v>
      </c>
    </row>
    <row r="18" spans="1:3">
      <c r="A18" s="4" t="s">
        <v>350</v>
      </c>
      <c r="B18" s="5" t="n">
        <v>401555</v>
      </c>
      <c r="C18" s="5" t="n">
        <v>403229</v>
      </c>
    </row>
    <row r="19" spans="1:3">
      <c r="A19" s="4" t="s">
        <v>351</v>
      </c>
      <c r="B19" s="5" t="n">
        <v>-292828</v>
      </c>
      <c r="C19" s="5" t="n">
        <v>-298258</v>
      </c>
    </row>
    <row r="20" spans="1:3">
      <c r="A20" s="4" t="s">
        <v>352</v>
      </c>
      <c r="B20" s="5" t="n">
        <v>108727</v>
      </c>
      <c r="C20" s="5" t="n">
        <v>104971</v>
      </c>
    </row>
    <row r="21" spans="1:3">
      <c r="A21" s="4" t="s">
        <v>354</v>
      </c>
    </row>
    <row r="22" spans="1:3">
      <c r="A22" s="3" t="s">
        <v>349</v>
      </c>
    </row>
    <row r="23" spans="1:3">
      <c r="A23" s="4" t="s">
        <v>350</v>
      </c>
      <c r="B23" s="5" t="n">
        <v>24000</v>
      </c>
      <c r="C23" s="5" t="n">
        <v>29000</v>
      </c>
    </row>
    <row r="24" spans="1:3">
      <c r="A24" s="4" t="s">
        <v>351</v>
      </c>
      <c r="B24" s="7" t="n">
        <v>-12000</v>
      </c>
      <c r="C24" s="7"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5</v>
      </c>
      <c r="B1" s="2" t="s">
        <v>1</v>
      </c>
    </row>
    <row r="2" spans="1:3">
      <c r="B2" s="2" t="s">
        <v>22</v>
      </c>
      <c r="C2" s="2" t="s">
        <v>61</v>
      </c>
    </row>
    <row r="3" spans="1:3">
      <c r="A3" s="3" t="s">
        <v>349</v>
      </c>
    </row>
    <row r="4" spans="1:3">
      <c r="A4" s="4" t="s">
        <v>356</v>
      </c>
      <c r="B4" s="7" t="n">
        <v>454000000</v>
      </c>
      <c r="C4" s="7" t="n">
        <v>447000000</v>
      </c>
    </row>
    <row r="5" spans="1:3">
      <c r="A5" s="4" t="s">
        <v>72</v>
      </c>
      <c r="B5" s="7" t="n">
        <v>0</v>
      </c>
      <c r="C5" s="7" t="n">
        <v>0</v>
      </c>
    </row>
    <row r="6" spans="1:3">
      <c r="A6" s="4" t="s">
        <v>357</v>
      </c>
    </row>
    <row r="7" spans="1:3">
      <c r="A7" s="3" t="s">
        <v>349</v>
      </c>
    </row>
    <row r="8" spans="1:3">
      <c r="A8" s="4" t="s">
        <v>358</v>
      </c>
      <c r="B8" s="4" t="s">
        <v>359</v>
      </c>
    </row>
    <row r="9" spans="1:3">
      <c r="A9" s="4" t="s">
        <v>360</v>
      </c>
    </row>
    <row r="10" spans="1:3">
      <c r="A10" s="3" t="s">
        <v>349</v>
      </c>
    </row>
    <row r="11" spans="1:3">
      <c r="A11" s="4" t="s">
        <v>358</v>
      </c>
      <c r="B11" s="4" t="s">
        <v>361</v>
      </c>
    </row>
    <row r="12" spans="1:3">
      <c r="A12" s="4" t="s">
        <v>362</v>
      </c>
    </row>
    <row r="13" spans="1:3">
      <c r="A13" s="3" t="s">
        <v>349</v>
      </c>
    </row>
    <row r="14" spans="1:3">
      <c r="A14" s="4" t="s">
        <v>358</v>
      </c>
      <c r="B1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2</v>
      </c>
      <c r="C2" s="2" t="s">
        <v>23</v>
      </c>
      <c r="D2" s="2" t="s">
        <v>61</v>
      </c>
    </row>
    <row r="3" spans="1:4">
      <c r="A3" s="3" t="s">
        <v>349</v>
      </c>
    </row>
    <row r="4" spans="1:4">
      <c r="A4" s="4" t="s">
        <v>365</v>
      </c>
      <c r="B4" s="7" t="n">
        <v>13571</v>
      </c>
      <c r="C4" s="7" t="n">
        <v>11551</v>
      </c>
    </row>
    <row r="5" spans="1:4">
      <c r="A5" s="4" t="s">
        <v>366</v>
      </c>
      <c r="B5" s="5" t="n">
        <v>45000</v>
      </c>
      <c r="D5" s="7" t="n">
        <v>42000</v>
      </c>
    </row>
    <row r="6" spans="1:4">
      <c r="A6" s="4" t="s">
        <v>367</v>
      </c>
    </row>
    <row r="7" spans="1:4">
      <c r="A7" s="3" t="s">
        <v>349</v>
      </c>
    </row>
    <row r="8" spans="1:4">
      <c r="A8" s="4" t="s">
        <v>368</v>
      </c>
      <c r="B8" s="5" t="n">
        <v>64224</v>
      </c>
      <c r="D8" s="5" t="n">
        <v>63284</v>
      </c>
    </row>
    <row r="9" spans="1:4">
      <c r="A9" s="4" t="s">
        <v>365</v>
      </c>
      <c r="B9" s="5" t="n">
        <v>13571</v>
      </c>
      <c r="C9" s="5" t="n">
        <v>11551</v>
      </c>
    </row>
    <row r="10" spans="1:4">
      <c r="A10" s="4" t="s">
        <v>369</v>
      </c>
    </row>
    <row r="11" spans="1:4">
      <c r="A11" s="3" t="s">
        <v>349</v>
      </c>
    </row>
    <row r="12" spans="1:4">
      <c r="A12" s="4" t="s">
        <v>368</v>
      </c>
      <c r="B12" s="5" t="n">
        <v>35636</v>
      </c>
      <c r="D12" s="5" t="n">
        <v>33208</v>
      </c>
    </row>
    <row r="13" spans="1:4">
      <c r="A13" s="4" t="s">
        <v>365</v>
      </c>
      <c r="B13" s="5" t="n">
        <v>8601</v>
      </c>
      <c r="C13" s="5" t="n">
        <v>5800</v>
      </c>
    </row>
    <row r="14" spans="1:4">
      <c r="A14" s="4" t="s">
        <v>370</v>
      </c>
    </row>
    <row r="15" spans="1:4">
      <c r="A15" s="3" t="s">
        <v>349</v>
      </c>
    </row>
    <row r="16" spans="1:4">
      <c r="A16" s="4" t="s">
        <v>368</v>
      </c>
      <c r="B16" s="5" t="n">
        <v>26547</v>
      </c>
      <c r="D16" s="5" t="n">
        <v>27976</v>
      </c>
    </row>
    <row r="17" spans="1:4">
      <c r="A17" s="4" t="s">
        <v>365</v>
      </c>
      <c r="B17" s="5" t="n">
        <v>3377</v>
      </c>
      <c r="C17" s="5" t="n">
        <v>5183</v>
      </c>
    </row>
    <row r="18" spans="1:4">
      <c r="A18" s="4" t="s">
        <v>371</v>
      </c>
    </row>
    <row r="19" spans="1:4">
      <c r="A19" s="3" t="s">
        <v>349</v>
      </c>
    </row>
    <row r="20" spans="1:4">
      <c r="A20" s="4" t="s">
        <v>368</v>
      </c>
      <c r="B20" s="5" t="n">
        <v>2041</v>
      </c>
      <c r="D20" s="7" t="n">
        <v>2100</v>
      </c>
    </row>
    <row r="21" spans="1:4">
      <c r="A21" s="4" t="s">
        <v>365</v>
      </c>
      <c r="B21" s="7" t="n">
        <v>1593</v>
      </c>
      <c r="C21" s="7" t="n">
        <v>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2</v>
      </c>
      <c r="C2" s="2" t="s">
        <v>23</v>
      </c>
    </row>
    <row r="3" spans="1:3">
      <c r="A3" s="3" t="s">
        <v>147</v>
      </c>
    </row>
    <row r="4" spans="1:3">
      <c r="A4" s="4" t="s">
        <v>373</v>
      </c>
      <c r="B4" s="7" t="n">
        <v>-6162</v>
      </c>
      <c r="C4" s="7" t="n">
        <v>-12331</v>
      </c>
    </row>
    <row r="5" spans="1:3">
      <c r="A5" s="4" t="s">
        <v>374</v>
      </c>
      <c r="B5" s="5" t="n">
        <v>13571</v>
      </c>
      <c r="C5" s="5" t="n">
        <v>11551</v>
      </c>
    </row>
    <row r="6" spans="1:3">
      <c r="A6" s="4" t="s">
        <v>35</v>
      </c>
      <c r="B6" s="7" t="n">
        <v>7409</v>
      </c>
      <c r="C6" s="7" t="n">
        <v>-7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75</v>
      </c>
      <c r="B1" s="2" t="s">
        <v>376</v>
      </c>
      <c r="C1" s="2" t="s">
        <v>22</v>
      </c>
      <c r="D1" s="2" t="s">
        <v>23</v>
      </c>
    </row>
    <row r="2" spans="1:4">
      <c r="A2" s="3" t="s">
        <v>377</v>
      </c>
    </row>
    <row r="3" spans="1:4">
      <c r="A3" s="4" t="s">
        <v>378</v>
      </c>
      <c r="C3" s="7" t="n">
        <v>424725000</v>
      </c>
    </row>
    <row r="4" spans="1:4">
      <c r="A4" s="4" t="s">
        <v>379</v>
      </c>
      <c r="C4" s="5" t="n">
        <v>-29221000</v>
      </c>
    </row>
    <row r="5" spans="1:4">
      <c r="A5" s="4" t="s">
        <v>70</v>
      </c>
      <c r="C5" s="5" t="n">
        <v>395504000</v>
      </c>
    </row>
    <row r="6" spans="1:4">
      <c r="A6" s="4" t="s">
        <v>380</v>
      </c>
      <c r="C6" s="5" t="n">
        <v>131000</v>
      </c>
    </row>
    <row r="7" spans="1:4">
      <c r="A7" s="4" t="s">
        <v>378</v>
      </c>
      <c r="C7" s="5" t="n">
        <v>424856000</v>
      </c>
    </row>
    <row r="8" spans="1:4">
      <c r="A8" s="4" t="s">
        <v>379</v>
      </c>
      <c r="C8" s="5" t="n">
        <v>-44734000</v>
      </c>
    </row>
    <row r="9" spans="1:4">
      <c r="A9" s="4" t="s">
        <v>70</v>
      </c>
      <c r="C9" s="5" t="n">
        <v>380122000</v>
      </c>
    </row>
    <row r="10" spans="1:4">
      <c r="A10" s="4" t="s">
        <v>106</v>
      </c>
      <c r="B10" s="7" t="n">
        <v>0</v>
      </c>
      <c r="C10" s="5" t="n">
        <v>15513000</v>
      </c>
      <c r="D10" s="7" t="n">
        <v>0</v>
      </c>
    </row>
    <row r="11" spans="1:4">
      <c r="A11" s="4" t="s">
        <v>278</v>
      </c>
    </row>
    <row r="12" spans="1:4">
      <c r="A12" s="3" t="s">
        <v>377</v>
      </c>
    </row>
    <row r="13" spans="1:4">
      <c r="A13" s="4" t="s">
        <v>378</v>
      </c>
      <c r="C13" s="5" t="n">
        <v>237176000</v>
      </c>
    </row>
    <row r="14" spans="1:4">
      <c r="A14" s="4" t="s">
        <v>379</v>
      </c>
      <c r="C14" s="5" t="n">
        <v>-10322000</v>
      </c>
    </row>
    <row r="15" spans="1:4">
      <c r="A15" s="4" t="s">
        <v>70</v>
      </c>
      <c r="C15" s="5" t="n">
        <v>226854000</v>
      </c>
    </row>
    <row r="16" spans="1:4">
      <c r="A16" s="4" t="s">
        <v>380</v>
      </c>
      <c r="C16" s="5" t="n">
        <v>284000</v>
      </c>
    </row>
    <row r="17" spans="1:4">
      <c r="A17" s="4" t="s">
        <v>378</v>
      </c>
      <c r="C17" s="5" t="n">
        <v>237460000</v>
      </c>
    </row>
    <row r="18" spans="1:4">
      <c r="A18" s="4" t="s">
        <v>379</v>
      </c>
      <c r="C18" s="5" t="n">
        <v>-25835000</v>
      </c>
    </row>
    <row r="19" spans="1:4">
      <c r="A19" s="4" t="s">
        <v>70</v>
      </c>
      <c r="C19" s="5" t="n">
        <v>211625000</v>
      </c>
    </row>
    <row r="20" spans="1:4">
      <c r="A20" s="4" t="s">
        <v>284</v>
      </c>
    </row>
    <row r="21" spans="1:4">
      <c r="A21" s="3" t="s">
        <v>377</v>
      </c>
    </row>
    <row r="22" spans="1:4">
      <c r="A22" s="4" t="s">
        <v>378</v>
      </c>
      <c r="C22" s="5" t="n">
        <v>40808000</v>
      </c>
    </row>
    <row r="23" spans="1:4">
      <c r="A23" s="4" t="s">
        <v>379</v>
      </c>
      <c r="C23" s="5" t="n">
        <v>0</v>
      </c>
    </row>
    <row r="24" spans="1:4">
      <c r="A24" s="4" t="s">
        <v>70</v>
      </c>
      <c r="C24" s="5" t="n">
        <v>40808000</v>
      </c>
    </row>
    <row r="25" spans="1:4">
      <c r="A25" s="4" t="s">
        <v>380</v>
      </c>
      <c r="C25" s="5" t="n">
        <v>0</v>
      </c>
    </row>
    <row r="26" spans="1:4">
      <c r="A26" s="4" t="s">
        <v>378</v>
      </c>
      <c r="C26" s="5" t="n">
        <v>40808000</v>
      </c>
    </row>
    <row r="27" spans="1:4">
      <c r="A27" s="4" t="s">
        <v>290</v>
      </c>
    </row>
    <row r="28" spans="1:4">
      <c r="A28" s="3" t="s">
        <v>377</v>
      </c>
    </row>
    <row r="29" spans="1:4">
      <c r="A29" s="4" t="s">
        <v>378</v>
      </c>
      <c r="C29" s="5" t="n">
        <v>146741000</v>
      </c>
    </row>
    <row r="30" spans="1:4">
      <c r="A30" s="4" t="s">
        <v>379</v>
      </c>
      <c r="C30" s="5" t="n">
        <v>-18899000</v>
      </c>
    </row>
    <row r="31" spans="1:4">
      <c r="A31" s="4" t="s">
        <v>70</v>
      </c>
      <c r="C31" s="5" t="n">
        <v>127842000</v>
      </c>
    </row>
    <row r="32" spans="1:4">
      <c r="A32" s="4" t="s">
        <v>380</v>
      </c>
      <c r="C32" s="5" t="n">
        <v>-153000</v>
      </c>
    </row>
    <row r="33" spans="1:4">
      <c r="A33" s="4" t="s">
        <v>378</v>
      </c>
      <c r="C33" s="5" t="n">
        <v>146588000</v>
      </c>
    </row>
    <row r="34" spans="1:4">
      <c r="A34" s="4" t="s">
        <v>379</v>
      </c>
      <c r="C34" s="5" t="n">
        <v>-18899000</v>
      </c>
    </row>
    <row r="35" spans="1:4">
      <c r="A35" s="4" t="s">
        <v>70</v>
      </c>
      <c r="C35" s="5" t="n">
        <v>127689000</v>
      </c>
    </row>
    <row r="36" spans="1:4">
      <c r="A36" s="4" t="s">
        <v>381</v>
      </c>
    </row>
    <row r="37" spans="1:4">
      <c r="A37" s="3" t="s">
        <v>377</v>
      </c>
    </row>
    <row r="38" spans="1:4">
      <c r="A38" s="4" t="s">
        <v>106</v>
      </c>
      <c r="C38" s="7" t="n">
        <v>1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2</v>
      </c>
      <c r="B1" s="2" t="s">
        <v>22</v>
      </c>
      <c r="C1" s="2" t="s">
        <v>61</v>
      </c>
    </row>
    <row r="2" spans="1:3">
      <c r="A2" s="3" t="s">
        <v>383</v>
      </c>
    </row>
    <row r="3" spans="1:3">
      <c r="A3" s="4" t="s">
        <v>384</v>
      </c>
      <c r="B3" s="7" t="n">
        <v>82196</v>
      </c>
      <c r="C3" s="7" t="n">
        <v>135930</v>
      </c>
    </row>
    <row r="4" spans="1:3">
      <c r="A4" s="4" t="s">
        <v>385</v>
      </c>
      <c r="B4" s="5" t="n">
        <v>4639</v>
      </c>
      <c r="C4" s="5" t="n">
        <v>4269</v>
      </c>
    </row>
    <row r="5" spans="1:3">
      <c r="A5" s="4" t="s">
        <v>386</v>
      </c>
      <c r="B5" s="5" t="n">
        <v>3858</v>
      </c>
      <c r="C5" s="5" t="n">
        <v>3863</v>
      </c>
    </row>
    <row r="6" spans="1:3">
      <c r="A6" s="4" t="s">
        <v>387</v>
      </c>
      <c r="B6" s="5" t="n">
        <v>1476</v>
      </c>
      <c r="C6" s="5" t="n">
        <v>1481</v>
      </c>
    </row>
    <row r="7" spans="1:3">
      <c r="A7" s="4" t="s">
        <v>388</v>
      </c>
      <c r="B7" s="5" t="n">
        <v>11571</v>
      </c>
      <c r="C7" s="5" t="n">
        <v>28636</v>
      </c>
    </row>
    <row r="8" spans="1:3">
      <c r="A8" s="4" t="s">
        <v>389</v>
      </c>
      <c r="B8" s="5" t="n">
        <v>129803</v>
      </c>
      <c r="C8" s="5" t="n">
        <v>130848</v>
      </c>
    </row>
    <row r="9" spans="1:3">
      <c r="A9" s="4" t="s">
        <v>390</v>
      </c>
      <c r="B9" s="5" t="n">
        <v>99039</v>
      </c>
      <c r="C9" s="5" t="n">
        <v>95848</v>
      </c>
    </row>
    <row r="10" spans="1:3">
      <c r="A10" s="4" t="s">
        <v>391</v>
      </c>
      <c r="B10" s="5" t="n">
        <v>3630</v>
      </c>
      <c r="C10" s="5" t="n">
        <v>8550</v>
      </c>
    </row>
    <row r="11" spans="1:3">
      <c r="A11" s="4" t="s">
        <v>392</v>
      </c>
      <c r="B11" s="5" t="n">
        <v>25987</v>
      </c>
      <c r="C11" s="5" t="n">
        <v>30003</v>
      </c>
    </row>
    <row r="12" spans="1:3">
      <c r="A12" s="4" t="s">
        <v>393</v>
      </c>
      <c r="B12" s="5" t="n">
        <v>72736</v>
      </c>
      <c r="C12" s="5" t="n">
        <v>69903</v>
      </c>
    </row>
    <row r="13" spans="1:3">
      <c r="A13" s="4" t="s">
        <v>394</v>
      </c>
      <c r="B13" s="5" t="n">
        <v>17400</v>
      </c>
      <c r="C13" s="5" t="n">
        <v>14004</v>
      </c>
    </row>
    <row r="14" spans="1:3">
      <c r="A14" s="4" t="s">
        <v>395</v>
      </c>
      <c r="B14" s="5" t="n">
        <v>9245</v>
      </c>
      <c r="C14" s="5" t="n">
        <v>13074</v>
      </c>
    </row>
    <row r="15" spans="1:3">
      <c r="A15" s="4" t="s">
        <v>307</v>
      </c>
      <c r="B15" s="5" t="n">
        <v>51196</v>
      </c>
      <c r="C15" s="5" t="n">
        <v>53194</v>
      </c>
    </row>
    <row r="16" spans="1:3">
      <c r="A16" s="4" t="s">
        <v>396</v>
      </c>
      <c r="B16" s="5" t="n">
        <v>512776</v>
      </c>
      <c r="C16" s="5" t="n">
        <v>589603</v>
      </c>
    </row>
    <row r="17" spans="1:3">
      <c r="A17" s="3" t="s">
        <v>397</v>
      </c>
    </row>
    <row r="18" spans="1:3">
      <c r="A18" s="4" t="s">
        <v>384</v>
      </c>
      <c r="B18" s="5" t="n">
        <v>0</v>
      </c>
      <c r="C18" s="5" t="n">
        <v>0</v>
      </c>
    </row>
    <row r="19" spans="1:3">
      <c r="A19" s="4" t="s">
        <v>385</v>
      </c>
      <c r="B19" s="5" t="n">
        <v>56682</v>
      </c>
      <c r="C19" s="5" t="n">
        <v>58411</v>
      </c>
    </row>
    <row r="20" spans="1:3">
      <c r="A20" s="4" t="s">
        <v>386</v>
      </c>
      <c r="B20" s="5" t="n">
        <v>412797</v>
      </c>
      <c r="C20" s="5" t="n">
        <v>412417</v>
      </c>
    </row>
    <row r="21" spans="1:3">
      <c r="A21" s="4" t="s">
        <v>387</v>
      </c>
      <c r="B21" s="5" t="n">
        <v>19243</v>
      </c>
      <c r="C21" s="5" t="n">
        <v>19760</v>
      </c>
    </row>
    <row r="22" spans="1:3">
      <c r="A22" s="4" t="s">
        <v>388</v>
      </c>
      <c r="B22" s="5" t="n">
        <v>0</v>
      </c>
      <c r="C22" s="5" t="n">
        <v>3279</v>
      </c>
    </row>
    <row r="23" spans="1:3">
      <c r="A23" s="4" t="s">
        <v>389</v>
      </c>
      <c r="B23" s="5" t="n">
        <v>252739</v>
      </c>
      <c r="C23" s="5" t="n">
        <v>242473</v>
      </c>
    </row>
    <row r="24" spans="1:3">
      <c r="A24" s="4" t="s">
        <v>390</v>
      </c>
      <c r="B24" s="5" t="n">
        <v>0</v>
      </c>
      <c r="C24" s="5" t="n">
        <v>0</v>
      </c>
    </row>
    <row r="25" spans="1:3">
      <c r="A25" s="4" t="s">
        <v>391</v>
      </c>
      <c r="B25" s="5" t="n">
        <v>24911</v>
      </c>
      <c r="C25" s="5" t="n">
        <v>23888</v>
      </c>
    </row>
    <row r="26" spans="1:3">
      <c r="A26" s="4" t="s">
        <v>392</v>
      </c>
      <c r="B26" s="5" t="n">
        <v>0</v>
      </c>
      <c r="C26" s="5" t="n">
        <v>0</v>
      </c>
    </row>
    <row r="27" spans="1:3">
      <c r="A27" s="4" t="s">
        <v>393</v>
      </c>
      <c r="B27" s="5" t="n">
        <v>3533</v>
      </c>
      <c r="C27" s="5" t="n">
        <v>3638</v>
      </c>
    </row>
    <row r="28" spans="1:3">
      <c r="A28" s="4" t="s">
        <v>394</v>
      </c>
      <c r="B28" s="5" t="n">
        <v>0</v>
      </c>
      <c r="C28" s="5" t="n">
        <v>0</v>
      </c>
    </row>
    <row r="29" spans="1:3">
      <c r="A29" s="4" t="s">
        <v>395</v>
      </c>
      <c r="B29" s="5" t="n">
        <v>0</v>
      </c>
      <c r="C29" s="5" t="n">
        <v>0</v>
      </c>
    </row>
    <row r="30" spans="1:3">
      <c r="A30" s="4" t="s">
        <v>307</v>
      </c>
      <c r="B30" s="5" t="n">
        <v>54352</v>
      </c>
      <c r="C30" s="5" t="n">
        <v>48776</v>
      </c>
    </row>
    <row r="31" spans="1:3">
      <c r="A31" s="4" t="s">
        <v>396</v>
      </c>
      <c r="B31" s="5" t="n">
        <v>824257</v>
      </c>
      <c r="C31" s="5" t="n">
        <v>812642</v>
      </c>
    </row>
    <row r="32" spans="1:3">
      <c r="A32" s="3" t="s">
        <v>396</v>
      </c>
    </row>
    <row r="33" spans="1:3">
      <c r="A33" s="4" t="s">
        <v>384</v>
      </c>
      <c r="B33" s="5" t="n">
        <v>82196</v>
      </c>
      <c r="C33" s="5" t="n">
        <v>135930</v>
      </c>
    </row>
    <row r="34" spans="1:3">
      <c r="A34" s="4" t="s">
        <v>385</v>
      </c>
      <c r="B34" s="5" t="n">
        <v>61321</v>
      </c>
      <c r="C34" s="5" t="n">
        <v>62680</v>
      </c>
    </row>
    <row r="35" spans="1:3">
      <c r="A35" s="4" t="s">
        <v>386</v>
      </c>
      <c r="B35" s="5" t="n">
        <v>416655</v>
      </c>
      <c r="C35" s="5" t="n">
        <v>416280</v>
      </c>
    </row>
    <row r="36" spans="1:3">
      <c r="A36" s="4" t="s">
        <v>387</v>
      </c>
      <c r="B36" s="5" t="n">
        <v>20719</v>
      </c>
      <c r="C36" s="5" t="n">
        <v>21241</v>
      </c>
    </row>
    <row r="37" spans="1:3">
      <c r="A37" s="4" t="s">
        <v>388</v>
      </c>
      <c r="B37" s="5" t="n">
        <v>11571</v>
      </c>
      <c r="C37" s="5" t="n">
        <v>31915</v>
      </c>
    </row>
    <row r="38" spans="1:3">
      <c r="A38" s="4" t="s">
        <v>389</v>
      </c>
      <c r="B38" s="5" t="n">
        <v>382542</v>
      </c>
      <c r="C38" s="5" t="n">
        <v>373321</v>
      </c>
    </row>
    <row r="39" spans="1:3">
      <c r="A39" s="4" t="s">
        <v>390</v>
      </c>
      <c r="B39" s="5" t="n">
        <v>99039</v>
      </c>
      <c r="C39" s="5" t="n">
        <v>95848</v>
      </c>
    </row>
    <row r="40" spans="1:3">
      <c r="A40" s="4" t="s">
        <v>391</v>
      </c>
      <c r="B40" s="5" t="n">
        <v>28541</v>
      </c>
      <c r="C40" s="5" t="n">
        <v>32438</v>
      </c>
    </row>
    <row r="41" spans="1:3">
      <c r="A41" s="4" t="s">
        <v>392</v>
      </c>
      <c r="B41" s="5" t="n">
        <v>25987</v>
      </c>
      <c r="C41" s="5" t="n">
        <v>30003</v>
      </c>
    </row>
    <row r="42" spans="1:3">
      <c r="A42" s="4" t="s">
        <v>393</v>
      </c>
      <c r="B42" s="5" t="n">
        <v>76269</v>
      </c>
      <c r="C42" s="5" t="n">
        <v>73541</v>
      </c>
    </row>
    <row r="43" spans="1:3">
      <c r="A43" s="4" t="s">
        <v>394</v>
      </c>
      <c r="B43" s="5" t="n">
        <v>17400</v>
      </c>
      <c r="C43" s="5" t="n">
        <v>14004</v>
      </c>
    </row>
    <row r="44" spans="1:3">
      <c r="A44" s="4" t="s">
        <v>395</v>
      </c>
      <c r="B44" s="5" t="n">
        <v>9245</v>
      </c>
      <c r="C44" s="5" t="n">
        <v>13074</v>
      </c>
    </row>
    <row r="45" spans="1:3">
      <c r="A45" s="4" t="s">
        <v>307</v>
      </c>
      <c r="B45" s="5" t="n">
        <v>105548</v>
      </c>
      <c r="C45" s="5" t="n">
        <v>101970</v>
      </c>
    </row>
    <row r="46" spans="1:3">
      <c r="A46" s="4" t="s">
        <v>396</v>
      </c>
      <c r="B46" s="7" t="n">
        <v>1337033</v>
      </c>
      <c r="C46" s="7" t="n">
        <v>1402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98</v>
      </c>
      <c r="B1" s="2" t="s">
        <v>22</v>
      </c>
      <c r="C1" s="2" t="s">
        <v>61</v>
      </c>
    </row>
    <row r="2" spans="1:3">
      <c r="A2" s="3" t="s">
        <v>399</v>
      </c>
    </row>
    <row r="3" spans="1:3">
      <c r="A3" s="4" t="s">
        <v>400</v>
      </c>
      <c r="B3" s="4" t="s">
        <v>401</v>
      </c>
      <c r="C3" s="4" t="s">
        <v>402</v>
      </c>
    </row>
    <row r="4" spans="1:3">
      <c r="A4" s="4" t="s">
        <v>403</v>
      </c>
      <c r="B4" s="7" t="n">
        <v>36498000</v>
      </c>
      <c r="C4" s="7" t="n">
        <v>35509000</v>
      </c>
    </row>
    <row r="5" spans="1:3">
      <c r="A5" s="4" t="s">
        <v>404</v>
      </c>
      <c r="B5" s="5" t="n">
        <v>641418000</v>
      </c>
      <c r="C5" s="5" t="n">
        <v>790560000</v>
      </c>
    </row>
    <row r="6" spans="1:3">
      <c r="A6" s="4" t="s">
        <v>405</v>
      </c>
      <c r="B6" s="5" t="n">
        <v>677916000</v>
      </c>
      <c r="C6" s="5" t="n">
        <v>826069000</v>
      </c>
    </row>
    <row r="7" spans="1:3">
      <c r="A7" s="3" t="s">
        <v>406</v>
      </c>
    </row>
    <row r="8" spans="1:3">
      <c r="A8" s="4" t="s">
        <v>407</v>
      </c>
      <c r="B8" s="5" t="n">
        <v>822000000</v>
      </c>
    </row>
    <row r="9" spans="1:3">
      <c r="A9" s="4" t="s">
        <v>408</v>
      </c>
      <c r="B9" s="5" t="n">
        <v>5671107000</v>
      </c>
      <c r="C9" s="5" t="n">
        <v>5394787000</v>
      </c>
    </row>
    <row r="10" spans="1:3">
      <c r="A10" s="4" t="s">
        <v>409</v>
      </c>
      <c r="B10" s="5" t="n">
        <v>-14555000</v>
      </c>
      <c r="C10" s="5" t="n">
        <v>-7192000</v>
      </c>
    </row>
    <row r="11" spans="1:3">
      <c r="A11" s="4" t="s">
        <v>410</v>
      </c>
      <c r="B11" s="5" t="n">
        <v>-15364000</v>
      </c>
      <c r="C11" s="5" t="n">
        <v>-13453000</v>
      </c>
    </row>
    <row r="12" spans="1:3">
      <c r="A12" s="4" t="s">
        <v>411</v>
      </c>
      <c r="B12" s="5" t="n">
        <v>5641188000</v>
      </c>
      <c r="C12" s="5" t="n">
        <v>5374142000</v>
      </c>
    </row>
    <row r="13" spans="1:3">
      <c r="A13" s="4" t="s">
        <v>404</v>
      </c>
      <c r="B13" s="5" t="n">
        <v>-641418000</v>
      </c>
      <c r="C13" s="5" t="n">
        <v>-790560000</v>
      </c>
    </row>
    <row r="14" spans="1:3">
      <c r="A14" s="4" t="s">
        <v>79</v>
      </c>
      <c r="B14" s="5" t="n">
        <v>4999770000</v>
      </c>
      <c r="C14" s="5" t="n">
        <v>4583582000</v>
      </c>
    </row>
    <row r="15" spans="1:3">
      <c r="A15" s="4" t="s">
        <v>412</v>
      </c>
      <c r="B15" s="5" t="n">
        <v>5677686000</v>
      </c>
      <c r="C15" s="5" t="n">
        <v>5409651000</v>
      </c>
    </row>
    <row r="16" spans="1:3">
      <c r="A16" s="4" t="s">
        <v>413</v>
      </c>
      <c r="B16" s="5" t="n">
        <v>8000000</v>
      </c>
      <c r="C16" s="5" t="n">
        <v>6000000</v>
      </c>
    </row>
    <row r="17" spans="1:3">
      <c r="A17" s="4" t="s">
        <v>414</v>
      </c>
      <c r="B17" s="7" t="n">
        <v>825000000</v>
      </c>
      <c r="C17" s="7" t="n">
        <v>825000000</v>
      </c>
    </row>
    <row r="18" spans="1:3">
      <c r="A18" s="4" t="s">
        <v>407</v>
      </c>
    </row>
    <row r="19" spans="1:3">
      <c r="A19" s="3" t="s">
        <v>406</v>
      </c>
    </row>
    <row r="20" spans="1:3">
      <c r="A20" s="4" t="s">
        <v>415</v>
      </c>
      <c r="B20" s="4" t="s">
        <v>416</v>
      </c>
      <c r="C20" s="4" t="s">
        <v>417</v>
      </c>
    </row>
    <row r="21" spans="1:3">
      <c r="A21" s="4" t="s">
        <v>407</v>
      </c>
      <c r="B21" s="7" t="n">
        <v>780975000</v>
      </c>
      <c r="C21" s="7" t="n">
        <v>570218000</v>
      </c>
    </row>
    <row r="22" spans="1:3">
      <c r="A22" s="4" t="s">
        <v>418</v>
      </c>
    </row>
    <row r="23" spans="1:3">
      <c r="A23" s="3" t="s">
        <v>406</v>
      </c>
    </row>
    <row r="24" spans="1:3">
      <c r="A24" s="4" t="s">
        <v>415</v>
      </c>
      <c r="B24" s="4" t="s">
        <v>401</v>
      </c>
      <c r="C24" s="4" t="s">
        <v>419</v>
      </c>
    </row>
    <row r="25" spans="1:3">
      <c r="A25" s="4" t="s">
        <v>407</v>
      </c>
      <c r="B25" s="7" t="n">
        <v>41000000</v>
      </c>
      <c r="C25" s="7" t="n">
        <v>0</v>
      </c>
    </row>
    <row r="26" spans="1:3">
      <c r="A26" s="4" t="s">
        <v>420</v>
      </c>
    </row>
    <row r="27" spans="1:3">
      <c r="A27" s="3" t="s">
        <v>406</v>
      </c>
    </row>
    <row r="28" spans="1:3">
      <c r="A28" s="4" t="s">
        <v>415</v>
      </c>
      <c r="B28" s="4" t="s">
        <v>421</v>
      </c>
      <c r="C28" s="4" t="s">
        <v>422</v>
      </c>
    </row>
    <row r="29" spans="1:3">
      <c r="A29" s="4" t="s">
        <v>420</v>
      </c>
      <c r="B29" s="7" t="n">
        <v>800000</v>
      </c>
      <c r="C29" s="7" t="n">
        <v>17328000</v>
      </c>
    </row>
    <row r="30" spans="1:3">
      <c r="A30" s="4" t="s">
        <v>423</v>
      </c>
    </row>
    <row r="31" spans="1:3">
      <c r="A31" s="3" t="s">
        <v>406</v>
      </c>
    </row>
    <row r="32" spans="1:3">
      <c r="A32" s="4" t="s">
        <v>415</v>
      </c>
      <c r="B32" s="4" t="s">
        <v>424</v>
      </c>
      <c r="C32" s="4" t="s">
        <v>425</v>
      </c>
    </row>
    <row r="33" spans="1:3">
      <c r="A33" s="4" t="s">
        <v>426</v>
      </c>
      <c r="B33" s="7" t="n">
        <v>4113377000</v>
      </c>
      <c r="C33" s="7" t="n">
        <v>4014091000</v>
      </c>
    </row>
    <row r="34" spans="1:3">
      <c r="A34" s="4" t="s">
        <v>427</v>
      </c>
    </row>
    <row r="35" spans="1:3">
      <c r="A35" s="3" t="s">
        <v>406</v>
      </c>
    </row>
    <row r="36" spans="1:3">
      <c r="A36" s="4" t="s">
        <v>415</v>
      </c>
      <c r="B36" s="4" t="s">
        <v>419</v>
      </c>
      <c r="C36" s="4" t="s">
        <v>428</v>
      </c>
    </row>
    <row r="37" spans="1:3">
      <c r="A37" s="4" t="s">
        <v>427</v>
      </c>
      <c r="B37" s="7" t="n">
        <v>0</v>
      </c>
      <c r="C37" s="7" t="n">
        <v>50000000</v>
      </c>
    </row>
    <row r="38" spans="1:3">
      <c r="A38" s="4" t="s">
        <v>429</v>
      </c>
    </row>
    <row r="39" spans="1:3">
      <c r="A39" s="3" t="s">
        <v>406</v>
      </c>
    </row>
    <row r="40" spans="1:3">
      <c r="A40" s="4" t="s">
        <v>415</v>
      </c>
      <c r="B40" s="4" t="s">
        <v>430</v>
      </c>
      <c r="C40" s="4" t="s">
        <v>431</v>
      </c>
    </row>
    <row r="41" spans="1:3">
      <c r="A41" s="4" t="s">
        <v>432</v>
      </c>
      <c r="B41" s="7" t="n">
        <v>236733000</v>
      </c>
      <c r="C41" s="7" t="n">
        <v>230380000</v>
      </c>
    </row>
    <row r="42" spans="1:3">
      <c r="A42" s="4" t="s">
        <v>433</v>
      </c>
    </row>
    <row r="43" spans="1:3">
      <c r="A43" s="3" t="s">
        <v>406</v>
      </c>
    </row>
    <row r="44" spans="1:3">
      <c r="A44" s="4" t="s">
        <v>415</v>
      </c>
      <c r="B44" s="4" t="s">
        <v>434</v>
      </c>
      <c r="C44" s="4" t="s">
        <v>434</v>
      </c>
    </row>
    <row r="45" spans="1:3">
      <c r="A45" s="4" t="s">
        <v>432</v>
      </c>
      <c r="B45" s="7" t="n">
        <v>479871000</v>
      </c>
      <c r="C45" s="7" t="n">
        <v>491899000</v>
      </c>
    </row>
    <row r="46" spans="1:3">
      <c r="A46" s="4" t="s">
        <v>435</v>
      </c>
    </row>
    <row r="47" spans="1:3">
      <c r="A47" s="3" t="s">
        <v>406</v>
      </c>
    </row>
    <row r="48" spans="1:3">
      <c r="A48" s="4" t="s">
        <v>415</v>
      </c>
      <c r="B48" s="4" t="s">
        <v>436</v>
      </c>
      <c r="C48" s="4" t="s">
        <v>437</v>
      </c>
    </row>
    <row r="49" spans="1:3">
      <c r="A49" s="4" t="s">
        <v>435</v>
      </c>
      <c r="B49" s="7" t="n">
        <v>18351000</v>
      </c>
      <c r="C49" s="7" t="n">
        <v>2087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438</v>
      </c>
      <c r="B1" s="2" t="s">
        <v>1</v>
      </c>
    </row>
    <row r="2" spans="1:4">
      <c r="B2" s="2" t="s">
        <v>439</v>
      </c>
      <c r="C2" s="2" t="s">
        <v>440</v>
      </c>
      <c r="D2" s="2" t="s">
        <v>441</v>
      </c>
    </row>
    <row r="3" spans="1:4">
      <c r="A3" s="3" t="s">
        <v>442</v>
      </c>
    </row>
    <row r="4" spans="1:4">
      <c r="A4" s="4" t="s">
        <v>443</v>
      </c>
      <c r="B4" s="7" t="n">
        <v>1200000000</v>
      </c>
    </row>
    <row r="5" spans="1:4">
      <c r="A5" s="4" t="s">
        <v>444</v>
      </c>
      <c r="B5" s="5" t="n">
        <v>12</v>
      </c>
    </row>
    <row r="6" spans="1:4">
      <c r="A6" s="4" t="s">
        <v>445</v>
      </c>
      <c r="B6" s="4" t="s">
        <v>446</v>
      </c>
    </row>
    <row r="7" spans="1:4">
      <c r="A7" s="4" t="s">
        <v>447</v>
      </c>
      <c r="B7" s="5" t="n">
        <v>3</v>
      </c>
    </row>
    <row r="8" spans="1:4">
      <c r="A8" s="4" t="s">
        <v>448</v>
      </c>
      <c r="B8" s="4" t="s">
        <v>449</v>
      </c>
    </row>
    <row r="9" spans="1:4">
      <c r="A9" s="4" t="s">
        <v>450</v>
      </c>
      <c r="B9" s="7" t="n">
        <v>340727000</v>
      </c>
    </row>
    <row r="10" spans="1:4">
      <c r="A10" s="4" t="s">
        <v>451</v>
      </c>
      <c r="B10" s="5" t="n">
        <v>822000000</v>
      </c>
    </row>
    <row r="11" spans="1:4">
      <c r="A11" s="4" t="s">
        <v>452</v>
      </c>
      <c r="B11" s="7" t="n">
        <v>175000000</v>
      </c>
    </row>
    <row r="12" spans="1:4">
      <c r="A12" s="4" t="s">
        <v>453</v>
      </c>
      <c r="B12" s="4" t="s">
        <v>454</v>
      </c>
    </row>
    <row r="13" spans="1:4">
      <c r="A13" s="4" t="s">
        <v>455</v>
      </c>
      <c r="B13" s="7" t="n">
        <v>0</v>
      </c>
      <c r="D13" s="7" t="n">
        <v>0</v>
      </c>
    </row>
    <row r="14" spans="1:4">
      <c r="A14" s="4" t="s">
        <v>456</v>
      </c>
      <c r="B14" s="5" t="n">
        <v>350000000</v>
      </c>
      <c r="D14" s="5" t="n">
        <v>350000000</v>
      </c>
    </row>
    <row r="15" spans="1:4">
      <c r="A15" s="4" t="s">
        <v>457</v>
      </c>
      <c r="B15" s="5" t="n">
        <v>5190000000</v>
      </c>
      <c r="D15" s="5" t="n">
        <v>4950000000</v>
      </c>
    </row>
    <row r="16" spans="1:4">
      <c r="A16" s="4" t="s">
        <v>407</v>
      </c>
    </row>
    <row r="17" spans="1:4">
      <c r="A17" s="3" t="s">
        <v>442</v>
      </c>
    </row>
    <row r="18" spans="1:4">
      <c r="A18" s="4" t="s">
        <v>451</v>
      </c>
      <c r="B18" s="5" t="n">
        <v>780975000</v>
      </c>
      <c r="D18" s="5" t="n">
        <v>570218000</v>
      </c>
    </row>
    <row r="19" spans="1:4">
      <c r="A19" s="4" t="s">
        <v>427</v>
      </c>
    </row>
    <row r="20" spans="1:4">
      <c r="A20" s="3" t="s">
        <v>442</v>
      </c>
    </row>
    <row r="21" spans="1:4">
      <c r="A21" s="4" t="s">
        <v>458</v>
      </c>
      <c r="B21" s="7" t="n">
        <v>0</v>
      </c>
      <c r="D21" s="5" t="n">
        <v>50000000</v>
      </c>
    </row>
    <row r="22" spans="1:4">
      <c r="A22" s="4" t="s">
        <v>420</v>
      </c>
    </row>
    <row r="23" spans="1:4">
      <c r="A23" s="3" t="s">
        <v>442</v>
      </c>
    </row>
    <row r="24" spans="1:4">
      <c r="A24" s="4" t="s">
        <v>459</v>
      </c>
      <c r="D24" s="7" t="n">
        <v>16000000</v>
      </c>
    </row>
    <row r="25" spans="1:4">
      <c r="A25" s="4" t="s">
        <v>460</v>
      </c>
    </row>
    <row r="26" spans="1:4">
      <c r="A26" s="3" t="s">
        <v>442</v>
      </c>
    </row>
    <row r="27" spans="1:4">
      <c r="A27" s="4" t="s">
        <v>461</v>
      </c>
      <c r="C27" s="7" t="n">
        <v>450000000</v>
      </c>
    </row>
    <row r="28" spans="1:4">
      <c r="A28" s="4" t="s">
        <v>462</v>
      </c>
      <c r="B28" s="4" t="s">
        <v>463</v>
      </c>
    </row>
    <row r="29" spans="1:4">
      <c r="A29" s="4" t="s">
        <v>464</v>
      </c>
    </row>
    <row r="30" spans="1:4">
      <c r="A30" s="3" t="s">
        <v>442</v>
      </c>
    </row>
    <row r="31" spans="1:4">
      <c r="A31" s="4" t="s">
        <v>443</v>
      </c>
      <c r="B31" s="7" t="n">
        <v>75000000</v>
      </c>
    </row>
    <row r="32" spans="1:4">
      <c r="A32" s="4" t="s">
        <v>465</v>
      </c>
      <c r="B32" s="7" t="n">
        <v>0</v>
      </c>
    </row>
    <row r="33" spans="1:4">
      <c r="A33" s="4" t="s">
        <v>466</v>
      </c>
    </row>
    <row r="34" spans="1:4">
      <c r="A34" s="3" t="s">
        <v>442</v>
      </c>
    </row>
    <row r="35" spans="1:4">
      <c r="A35" s="4" t="s">
        <v>445</v>
      </c>
      <c r="B35" s="4" t="s">
        <v>467</v>
      </c>
    </row>
    <row r="36" spans="1:4">
      <c r="A36" s="4" t="s">
        <v>468</v>
      </c>
    </row>
    <row r="37" spans="1:4">
      <c r="A37" s="3" t="s">
        <v>442</v>
      </c>
    </row>
    <row r="38" spans="1:4">
      <c r="A38" s="4" t="s">
        <v>445</v>
      </c>
      <c r="B38"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0</v>
      </c>
      <c r="B1" s="2" t="s">
        <v>22</v>
      </c>
      <c r="C1" s="2" t="s">
        <v>61</v>
      </c>
    </row>
    <row r="2" spans="1:3">
      <c r="A2" s="3" t="s">
        <v>471</v>
      </c>
    </row>
    <row r="3" spans="1:3">
      <c r="A3" s="4" t="s">
        <v>414</v>
      </c>
      <c r="B3" s="7" t="n">
        <v>825000000</v>
      </c>
      <c r="C3" s="7" t="n">
        <v>825000000</v>
      </c>
    </row>
    <row r="4" spans="1:3">
      <c r="A4" s="4" t="s">
        <v>472</v>
      </c>
      <c r="B4" s="5" t="n">
        <v>-15000000</v>
      </c>
      <c r="C4" s="7" t="n">
        <v>-7000000</v>
      </c>
    </row>
    <row r="5" spans="1:3">
      <c r="A5" s="4" t="s">
        <v>473</v>
      </c>
    </row>
    <row r="6" spans="1:3">
      <c r="A6" s="3" t="s">
        <v>471</v>
      </c>
    </row>
    <row r="7" spans="1:3">
      <c r="A7" s="4" t="s">
        <v>414</v>
      </c>
      <c r="B7" s="5" t="n">
        <v>825000000</v>
      </c>
    </row>
    <row r="8" spans="1:3">
      <c r="A8" s="4" t="s">
        <v>474</v>
      </c>
    </row>
    <row r="9" spans="1:3">
      <c r="A9" s="3" t="s">
        <v>471</v>
      </c>
    </row>
    <row r="10" spans="1:3">
      <c r="A10" s="4" t="s">
        <v>414</v>
      </c>
      <c r="B10" s="7" t="n">
        <v>155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75</v>
      </c>
      <c r="B1" s="2" t="s">
        <v>1</v>
      </c>
    </row>
    <row r="2" spans="1:4">
      <c r="B2" s="2" t="s">
        <v>22</v>
      </c>
      <c r="C2" s="2" t="s">
        <v>23</v>
      </c>
      <c r="D2" s="2" t="s">
        <v>61</v>
      </c>
    </row>
    <row r="3" spans="1:4">
      <c r="A3" s="4" t="s">
        <v>476</v>
      </c>
    </row>
    <row r="4" spans="1:4">
      <c r="A4" s="3" t="s">
        <v>477</v>
      </c>
    </row>
    <row r="5" spans="1:4">
      <c r="A5" s="4" t="s">
        <v>478</v>
      </c>
      <c r="B5" s="7" t="n">
        <v>13</v>
      </c>
      <c r="C5" s="7" t="n">
        <v>17</v>
      </c>
    </row>
    <row r="6" spans="1:4">
      <c r="A6" s="4" t="s">
        <v>479</v>
      </c>
    </row>
    <row r="7" spans="1:4">
      <c r="A7" s="3" t="s">
        <v>477</v>
      </c>
    </row>
    <row r="8" spans="1:4">
      <c r="A8" s="4" t="s">
        <v>480</v>
      </c>
      <c r="B8" s="5" t="n">
        <v>171000</v>
      </c>
      <c r="C8" s="5" t="n">
        <v>221000</v>
      </c>
    </row>
    <row r="9" spans="1:4">
      <c r="A9" s="4" t="s">
        <v>476</v>
      </c>
    </row>
    <row r="10" spans="1:4">
      <c r="A10" s="3" t="s">
        <v>477</v>
      </c>
    </row>
    <row r="11" spans="1:4">
      <c r="A11" s="4" t="s">
        <v>481</v>
      </c>
      <c r="D11" s="5"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2</v>
      </c>
      <c r="C2" s="2" t="s">
        <v>23</v>
      </c>
    </row>
    <row r="3" spans="1:3">
      <c r="A3" s="3" t="s">
        <v>103</v>
      </c>
    </row>
    <row r="4" spans="1:3">
      <c r="A4" s="4" t="s">
        <v>44</v>
      </c>
      <c r="B4" s="7" t="n">
        <v>33505</v>
      </c>
      <c r="C4" s="7" t="n">
        <v>38406</v>
      </c>
    </row>
    <row r="5" spans="1:3">
      <c r="A5" s="4" t="s">
        <v>104</v>
      </c>
      <c r="B5" s="5" t="n">
        <v>-427</v>
      </c>
      <c r="C5" s="5" t="n">
        <v>-130</v>
      </c>
    </row>
    <row r="6" spans="1:3">
      <c r="A6" s="4" t="s">
        <v>42</v>
      </c>
      <c r="B6" s="5" t="n">
        <v>33932</v>
      </c>
      <c r="C6" s="5" t="n">
        <v>38536</v>
      </c>
    </row>
    <row r="7" spans="1:3">
      <c r="A7" s="4" t="s">
        <v>105</v>
      </c>
      <c r="B7" s="5" t="n">
        <v>336745</v>
      </c>
      <c r="C7" s="5" t="n">
        <v>311207</v>
      </c>
    </row>
    <row r="8" spans="1:3">
      <c r="A8" s="4" t="s">
        <v>106</v>
      </c>
      <c r="B8" s="5" t="n">
        <v>15513</v>
      </c>
      <c r="C8" s="5" t="n">
        <v>0</v>
      </c>
    </row>
    <row r="9" spans="1:3">
      <c r="A9" s="4" t="s">
        <v>35</v>
      </c>
      <c r="B9" s="5" t="n">
        <v>7409</v>
      </c>
      <c r="C9" s="5" t="n">
        <v>-780</v>
      </c>
    </row>
    <row r="10" spans="1:3">
      <c r="A10" s="4" t="s">
        <v>107</v>
      </c>
      <c r="B10" s="5" t="n">
        <v>13636</v>
      </c>
      <c r="C10" s="5" t="n">
        <v>8841</v>
      </c>
    </row>
    <row r="11" spans="1:3">
      <c r="A11" s="4" t="s">
        <v>108</v>
      </c>
      <c r="B11" s="5" t="n">
        <v>6563</v>
      </c>
      <c r="C11" s="5" t="n">
        <v>12285</v>
      </c>
    </row>
    <row r="12" spans="1:3">
      <c r="A12" s="4" t="s">
        <v>109</v>
      </c>
      <c r="B12" s="5" t="n">
        <v>31858</v>
      </c>
      <c r="C12" s="5" t="n">
        <v>19296</v>
      </c>
    </row>
    <row r="13" spans="1:3">
      <c r="A13" s="3" t="s">
        <v>110</v>
      </c>
    </row>
    <row r="14" spans="1:3">
      <c r="A14" s="4" t="s">
        <v>111</v>
      </c>
      <c r="B14" s="5" t="n">
        <v>22265</v>
      </c>
      <c r="C14" s="5" t="n">
        <v>-27348</v>
      </c>
    </row>
    <row r="15" spans="1:3">
      <c r="A15" s="4" t="s">
        <v>65</v>
      </c>
      <c r="B15" s="5" t="n">
        <v>-253</v>
      </c>
      <c r="C15" s="5" t="n">
        <v>1876</v>
      </c>
    </row>
    <row r="16" spans="1:3">
      <c r="A16" s="4" t="s">
        <v>112</v>
      </c>
      <c r="B16" s="5" t="n">
        <v>-26040</v>
      </c>
      <c r="C16" s="5" t="n">
        <v>-7577</v>
      </c>
    </row>
    <row r="17" spans="1:3">
      <c r="A17" s="4" t="s">
        <v>76</v>
      </c>
      <c r="B17" s="5" t="n">
        <v>-30851</v>
      </c>
      <c r="C17" s="5" t="n">
        <v>13966</v>
      </c>
    </row>
    <row r="18" spans="1:3">
      <c r="A18" s="4" t="s">
        <v>113</v>
      </c>
      <c r="B18" s="5" t="n">
        <v>-95890</v>
      </c>
      <c r="C18" s="5" t="n">
        <v>-38953</v>
      </c>
    </row>
    <row r="19" spans="1:3">
      <c r="A19" s="4" t="s">
        <v>114</v>
      </c>
      <c r="B19" s="5" t="n">
        <v>314887</v>
      </c>
      <c r="C19" s="5" t="n">
        <v>331349</v>
      </c>
    </row>
    <row r="20" spans="1:3">
      <c r="A20" s="3" t="s">
        <v>115</v>
      </c>
    </row>
    <row r="21" spans="1:3">
      <c r="A21" s="4" t="s">
        <v>116</v>
      </c>
      <c r="B21" s="5" t="n">
        <v>237960</v>
      </c>
      <c r="C21" s="5" t="n">
        <v>9513</v>
      </c>
    </row>
    <row r="22" spans="1:3">
      <c r="A22" s="4" t="s">
        <v>117</v>
      </c>
      <c r="B22" s="5" t="n">
        <v>446500</v>
      </c>
      <c r="C22" s="5" t="n">
        <v>477550</v>
      </c>
    </row>
    <row r="23" spans="1:3">
      <c r="A23" s="4" t="s">
        <v>118</v>
      </c>
      <c r="B23" s="5" t="n">
        <v>-412080</v>
      </c>
      <c r="C23" s="5" t="n">
        <v>-555671</v>
      </c>
    </row>
    <row r="24" spans="1:3">
      <c r="A24" s="4" t="s">
        <v>119</v>
      </c>
      <c r="B24" s="5" t="n">
        <v>-27795</v>
      </c>
      <c r="C24" s="5" t="n">
        <v>-23907</v>
      </c>
    </row>
    <row r="25" spans="1:3">
      <c r="A25" s="4" t="s">
        <v>120</v>
      </c>
      <c r="B25" s="5" t="n">
        <v>1417</v>
      </c>
      <c r="C25" s="5" t="n">
        <v>3992</v>
      </c>
    </row>
    <row r="26" spans="1:3">
      <c r="A26" s="4" t="s">
        <v>121</v>
      </c>
      <c r="B26" s="5" t="n">
        <v>-12921</v>
      </c>
      <c r="C26" s="5" t="n">
        <v>-16846</v>
      </c>
    </row>
    <row r="27" spans="1:3">
      <c r="A27" s="4" t="s">
        <v>122</v>
      </c>
      <c r="B27" s="5" t="n">
        <v>-1259</v>
      </c>
      <c r="C27" s="5" t="n">
        <v>-846</v>
      </c>
    </row>
    <row r="28" spans="1:3">
      <c r="A28" s="4" t="s">
        <v>123</v>
      </c>
      <c r="B28" s="5" t="n">
        <v>231822</v>
      </c>
      <c r="C28" s="5" t="n">
        <v>-106215</v>
      </c>
    </row>
    <row r="29" spans="1:3">
      <c r="A29" s="3" t="s">
        <v>124</v>
      </c>
    </row>
    <row r="30" spans="1:3">
      <c r="A30" s="4" t="s">
        <v>125</v>
      </c>
      <c r="B30" s="5" t="n">
        <v>-662744</v>
      </c>
      <c r="C30" s="5" t="n">
        <v>-361339</v>
      </c>
    </row>
    <row r="31" spans="1:3">
      <c r="A31" s="4" t="s">
        <v>126</v>
      </c>
      <c r="B31" s="5" t="n">
        <v>89023</v>
      </c>
      <c r="C31" s="5" t="n">
        <v>95617</v>
      </c>
    </row>
    <row r="32" spans="1:3">
      <c r="A32" s="4" t="s">
        <v>127</v>
      </c>
      <c r="B32" s="5" t="n">
        <v>933</v>
      </c>
      <c r="C32" s="5" t="n">
        <v>892</v>
      </c>
    </row>
    <row r="33" spans="1:3">
      <c r="A33" s="4" t="s">
        <v>128</v>
      </c>
      <c r="B33" s="5" t="n">
        <v>19744</v>
      </c>
      <c r="C33" s="5" t="n">
        <v>16265</v>
      </c>
    </row>
    <row r="34" spans="1:3">
      <c r="A34" s="4" t="s">
        <v>129</v>
      </c>
      <c r="B34" s="5" t="n">
        <v>-553044</v>
      </c>
      <c r="C34" s="5" t="n">
        <v>-248565</v>
      </c>
    </row>
    <row r="35" spans="1:3">
      <c r="A35" s="4" t="s">
        <v>130</v>
      </c>
      <c r="B35" s="5" t="n">
        <v>3519</v>
      </c>
      <c r="C35" s="5" t="n">
        <v>1501</v>
      </c>
    </row>
    <row r="36" spans="1:3">
      <c r="A36" s="4" t="s">
        <v>131</v>
      </c>
      <c r="B36" s="5" t="n">
        <v>-2816</v>
      </c>
      <c r="C36" s="5" t="n">
        <v>-21930</v>
      </c>
    </row>
    <row r="37" spans="1:3">
      <c r="A37" s="4" t="s">
        <v>132</v>
      </c>
      <c r="B37" s="5" t="n">
        <v>-348</v>
      </c>
      <c r="C37" s="5" t="n">
        <v>-355</v>
      </c>
    </row>
    <row r="38" spans="1:3">
      <c r="A38" s="4" t="s">
        <v>133</v>
      </c>
      <c r="B38" s="5" t="n">
        <v>-3164</v>
      </c>
      <c r="C38" s="5" t="n">
        <v>-22285</v>
      </c>
    </row>
    <row r="39" spans="1:3">
      <c r="A39" s="4" t="s">
        <v>134</v>
      </c>
      <c r="B39" s="5" t="n">
        <v>83022</v>
      </c>
      <c r="C39" s="5" t="n">
        <v>62639</v>
      </c>
    </row>
    <row r="40" spans="1:3">
      <c r="A40" s="4" t="s">
        <v>135</v>
      </c>
      <c r="B40" s="7" t="n">
        <v>79858</v>
      </c>
      <c r="C40" s="7" t="n">
        <v>40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2</v>
      </c>
      <c r="B1" s="2" t="s">
        <v>1</v>
      </c>
    </row>
    <row r="2" spans="1:3">
      <c r="B2" s="2" t="s">
        <v>22</v>
      </c>
      <c r="C2" s="2" t="s">
        <v>23</v>
      </c>
    </row>
    <row r="3" spans="1:3">
      <c r="A3" s="3" t="s">
        <v>483</v>
      </c>
    </row>
    <row r="4" spans="1:3">
      <c r="A4" s="4" t="s">
        <v>484</v>
      </c>
      <c r="B4" s="7" t="n">
        <v>2841671</v>
      </c>
    </row>
    <row r="5" spans="1:3">
      <c r="A5" s="4" t="s">
        <v>485</v>
      </c>
      <c r="B5" s="5" t="n">
        <v>5606</v>
      </c>
      <c r="C5" s="7" t="n">
        <v>5064</v>
      </c>
    </row>
    <row r="6" spans="1:3">
      <c r="A6" s="4" t="s">
        <v>486</v>
      </c>
      <c r="B6" s="5" t="n">
        <v>11892</v>
      </c>
      <c r="C6" s="5" t="n">
        <v>15742</v>
      </c>
    </row>
    <row r="7" spans="1:3">
      <c r="A7" s="4" t="s">
        <v>487</v>
      </c>
      <c r="B7" s="5" t="n">
        <v>2858815</v>
      </c>
    </row>
    <row r="8" spans="1:3">
      <c r="A8" s="4" t="s">
        <v>488</v>
      </c>
    </row>
    <row r="9" spans="1:3">
      <c r="A9" s="3" t="s">
        <v>483</v>
      </c>
    </row>
    <row r="10" spans="1:3">
      <c r="A10" s="4" t="s">
        <v>484</v>
      </c>
      <c r="B10" s="5" t="n">
        <v>-140438</v>
      </c>
      <c r="C10" s="5" t="n">
        <v>-206610</v>
      </c>
    </row>
    <row r="11" spans="1:3">
      <c r="A11" s="4" t="s">
        <v>485</v>
      </c>
      <c r="B11" s="5" t="n">
        <v>0</v>
      </c>
      <c r="C11" s="5" t="n">
        <v>0</v>
      </c>
    </row>
    <row r="12" spans="1:3">
      <c r="A12" s="4" t="s">
        <v>486</v>
      </c>
      <c r="B12" s="5" t="n">
        <v>11892</v>
      </c>
      <c r="C12" s="5" t="n">
        <v>15742</v>
      </c>
    </row>
    <row r="13" spans="1:3">
      <c r="A13" s="4" t="s">
        <v>487</v>
      </c>
      <c r="B13" s="5" t="n">
        <v>-128546</v>
      </c>
      <c r="C13" s="5" t="n">
        <v>-190868</v>
      </c>
    </row>
    <row r="14" spans="1:3">
      <c r="A14" s="4" t="s">
        <v>489</v>
      </c>
    </row>
    <row r="15" spans="1:3">
      <c r="A15" s="3" t="s">
        <v>483</v>
      </c>
    </row>
    <row r="16" spans="1:3">
      <c r="A16" s="4" t="s">
        <v>484</v>
      </c>
      <c r="B16" s="5" t="n">
        <v>-560153</v>
      </c>
      <c r="C16" s="5" t="n">
        <v>-620292</v>
      </c>
    </row>
    <row r="17" spans="1:3">
      <c r="A17" s="4" t="s">
        <v>485</v>
      </c>
      <c r="B17" s="5" t="n">
        <v>5517</v>
      </c>
      <c r="C17" s="5" t="n">
        <v>5011</v>
      </c>
    </row>
    <row r="18" spans="1:3">
      <c r="A18" s="4" t="s">
        <v>486</v>
      </c>
      <c r="B18" s="5" t="n">
        <v>0</v>
      </c>
      <c r="C18" s="5" t="n">
        <v>0</v>
      </c>
    </row>
    <row r="19" spans="1:3">
      <c r="A19" s="4" t="s">
        <v>487</v>
      </c>
      <c r="B19" s="5" t="n">
        <v>-554636</v>
      </c>
      <c r="C19" s="5" t="n">
        <v>-615281</v>
      </c>
    </row>
    <row r="20" spans="1:3">
      <c r="A20" s="4" t="s">
        <v>490</v>
      </c>
    </row>
    <row r="21" spans="1:3">
      <c r="A21" s="3" t="s">
        <v>483</v>
      </c>
    </row>
    <row r="22" spans="1:3">
      <c r="A22" s="4" t="s">
        <v>484</v>
      </c>
      <c r="B22" s="5" t="n">
        <v>-6910</v>
      </c>
      <c r="C22" s="5" t="n">
        <v>-7130</v>
      </c>
    </row>
    <row r="23" spans="1:3">
      <c r="A23" s="4" t="s">
        <v>485</v>
      </c>
      <c r="B23" s="5" t="n">
        <v>89</v>
      </c>
      <c r="C23" s="5" t="n">
        <v>53</v>
      </c>
    </row>
    <row r="24" spans="1:3">
      <c r="A24" s="4" t="s">
        <v>486</v>
      </c>
      <c r="B24" s="5" t="n">
        <v>0</v>
      </c>
      <c r="C24" s="5" t="n">
        <v>0</v>
      </c>
    </row>
    <row r="25" spans="1:3">
      <c r="A25" s="4" t="s">
        <v>487</v>
      </c>
      <c r="B25" s="5" t="n">
        <v>-6821</v>
      </c>
      <c r="C25" s="5" t="n">
        <v>-7077</v>
      </c>
    </row>
    <row r="26" spans="1:3">
      <c r="A26" s="4" t="s">
        <v>491</v>
      </c>
    </row>
    <row r="27" spans="1:3">
      <c r="A27" s="3" t="s">
        <v>483</v>
      </c>
    </row>
    <row r="28" spans="1:3">
      <c r="A28" s="4" t="s">
        <v>484</v>
      </c>
      <c r="B28" s="5" t="n">
        <v>-707501</v>
      </c>
      <c r="C28" s="5" t="n">
        <v>-834032</v>
      </c>
    </row>
    <row r="29" spans="1:3">
      <c r="A29" s="4" t="s">
        <v>487</v>
      </c>
      <c r="B29" s="7" t="n">
        <v>-690003</v>
      </c>
      <c r="C29" s="7" t="n">
        <v>-8132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2</v>
      </c>
      <c r="C2" s="2" t="s">
        <v>23</v>
      </c>
    </row>
    <row r="3" spans="1:3">
      <c r="A3" s="3" t="s">
        <v>493</v>
      </c>
    </row>
    <row r="4" spans="1:3">
      <c r="A4" s="4" t="s">
        <v>42</v>
      </c>
      <c r="B4" s="7" t="n">
        <v>33932</v>
      </c>
      <c r="C4" s="7" t="n">
        <v>38536</v>
      </c>
    </row>
    <row r="5" spans="1:3">
      <c r="A5" s="4" t="s">
        <v>494</v>
      </c>
      <c r="B5" s="5" t="n">
        <v>-118</v>
      </c>
      <c r="C5" s="5" t="n">
        <v>-132</v>
      </c>
    </row>
    <row r="6" spans="1:3">
      <c r="A6" s="4" t="s">
        <v>495</v>
      </c>
      <c r="B6" s="7" t="n">
        <v>33814</v>
      </c>
      <c r="C6" s="7" t="n">
        <v>38404</v>
      </c>
    </row>
    <row r="7" spans="1:3">
      <c r="A7" s="4" t="s">
        <v>496</v>
      </c>
      <c r="B7" s="5" t="n">
        <v>52405</v>
      </c>
      <c r="C7" s="5" t="n">
        <v>52945</v>
      </c>
    </row>
    <row r="8" spans="1:3">
      <c r="A8" s="4" t="s">
        <v>258</v>
      </c>
      <c r="B8" s="8" t="n">
        <v>0.65</v>
      </c>
      <c r="C8" s="8" t="n">
        <v>0.73</v>
      </c>
    </row>
    <row r="9" spans="1:3">
      <c r="A9" s="3" t="s">
        <v>497</v>
      </c>
    </row>
    <row r="10" spans="1:3">
      <c r="A10" s="4" t="s">
        <v>42</v>
      </c>
      <c r="B10" s="7" t="n">
        <v>33932</v>
      </c>
      <c r="C10" s="7" t="n">
        <v>38536</v>
      </c>
    </row>
    <row r="11" spans="1:3">
      <c r="A11" s="4" t="s">
        <v>494</v>
      </c>
      <c r="B11" s="5" t="n">
        <v>-118</v>
      </c>
      <c r="C11" s="5" t="n">
        <v>-132</v>
      </c>
    </row>
    <row r="12" spans="1:3">
      <c r="A12" s="4" t="s">
        <v>498</v>
      </c>
      <c r="B12" s="7" t="n">
        <v>33814</v>
      </c>
      <c r="C12" s="7" t="n">
        <v>38404</v>
      </c>
    </row>
    <row r="13" spans="1:3">
      <c r="A13" s="4" t="s">
        <v>496</v>
      </c>
      <c r="B13" s="5" t="n">
        <v>52405</v>
      </c>
      <c r="C13" s="5" t="n">
        <v>52945</v>
      </c>
    </row>
    <row r="14" spans="1:3">
      <c r="A14" s="4" t="s">
        <v>499</v>
      </c>
      <c r="B14" s="5" t="n">
        <v>608</v>
      </c>
      <c r="C14" s="5" t="n">
        <v>451</v>
      </c>
    </row>
    <row r="15" spans="1:3">
      <c r="A15" s="4" t="s">
        <v>500</v>
      </c>
      <c r="B15" s="5" t="n">
        <v>53013</v>
      </c>
      <c r="C15" s="5" t="n">
        <v>53396</v>
      </c>
    </row>
    <row r="16" spans="1:3">
      <c r="A16" s="4" t="s">
        <v>258</v>
      </c>
      <c r="B16" s="8" t="n">
        <v>0.64</v>
      </c>
      <c r="C16" s="8" t="n">
        <v>0.72</v>
      </c>
    </row>
    <row r="17" spans="1:3">
      <c r="A17" s="4" t="s">
        <v>501</v>
      </c>
      <c r="B17" s="5" t="n">
        <v>1046</v>
      </c>
      <c r="C17" s="5" t="n">
        <v>5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2</v>
      </c>
      <c r="C2" s="2" t="s">
        <v>23</v>
      </c>
    </row>
    <row r="3" spans="1:3">
      <c r="A3" s="3" t="s">
        <v>503</v>
      </c>
    </row>
    <row r="4" spans="1:3">
      <c r="A4" s="4" t="s">
        <v>504</v>
      </c>
      <c r="B4" s="7" t="n">
        <v>5341</v>
      </c>
      <c r="C4" s="7" t="n">
        <v>4955</v>
      </c>
    </row>
    <row r="5" spans="1:3">
      <c r="A5" s="4" t="s">
        <v>505</v>
      </c>
      <c r="B5" s="5" t="n">
        <v>-1161</v>
      </c>
      <c r="C5" s="5" t="n">
        <v>-1734</v>
      </c>
    </row>
    <row r="6" spans="1:3">
      <c r="A6" s="4" t="s">
        <v>506</v>
      </c>
      <c r="B6" s="5" t="n">
        <v>4180</v>
      </c>
      <c r="C6" s="5" t="n">
        <v>3221</v>
      </c>
    </row>
    <row r="7" spans="1:3">
      <c r="A7" s="4" t="s">
        <v>507</v>
      </c>
    </row>
    <row r="8" spans="1:3">
      <c r="A8" s="3" t="s">
        <v>503</v>
      </c>
    </row>
    <row r="9" spans="1:3">
      <c r="A9" s="4" t="s">
        <v>504</v>
      </c>
      <c r="B9" s="5" t="n">
        <v>1875</v>
      </c>
      <c r="C9" s="5" t="n">
        <v>1905</v>
      </c>
    </row>
    <row r="10" spans="1:3">
      <c r="A10" s="4" t="s">
        <v>508</v>
      </c>
    </row>
    <row r="11" spans="1:3">
      <c r="A11" s="3" t="s">
        <v>503</v>
      </c>
    </row>
    <row r="12" spans="1:3">
      <c r="A12" s="4" t="s">
        <v>504</v>
      </c>
      <c r="B12" s="7" t="n">
        <v>3466</v>
      </c>
      <c r="C12" s="7" t="n">
        <v>30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16"/>
  </cols>
  <sheetData>
    <row r="1" spans="1:4">
      <c r="A1" s="1" t="s">
        <v>509</v>
      </c>
      <c r="B1" s="2" t="s">
        <v>1</v>
      </c>
      <c r="D1" s="2" t="s">
        <v>510</v>
      </c>
    </row>
    <row r="2" spans="1:4">
      <c r="B2" s="2" t="s">
        <v>511</v>
      </c>
      <c r="C2" s="2" t="s">
        <v>512</v>
      </c>
      <c r="D2" s="2" t="s">
        <v>61</v>
      </c>
    </row>
    <row r="3" spans="1:4">
      <c r="A3" s="3" t="s">
        <v>503</v>
      </c>
    </row>
    <row r="4" spans="1:4">
      <c r="A4" s="4" t="s">
        <v>513</v>
      </c>
      <c r="B4" s="4" t="s">
        <v>363</v>
      </c>
    </row>
    <row r="5" spans="1:4">
      <c r="A5" s="4" t="s">
        <v>514</v>
      </c>
      <c r="B5" s="5" t="n">
        <v>98000</v>
      </c>
      <c r="C5" s="5" t="n">
        <v>79000</v>
      </c>
    </row>
    <row r="6" spans="1:4">
      <c r="A6" s="4" t="s">
        <v>515</v>
      </c>
      <c r="B6" s="5" t="n">
        <v>3</v>
      </c>
    </row>
    <row r="7" spans="1:4">
      <c r="A7" s="4" t="s">
        <v>516</v>
      </c>
      <c r="B7" s="4" t="s">
        <v>517</v>
      </c>
    </row>
    <row r="8" spans="1:4">
      <c r="A8" s="4" t="s">
        <v>518</v>
      </c>
      <c r="B8" s="7" t="n">
        <v>44</v>
      </c>
    </row>
    <row r="9" spans="1:4">
      <c r="A9" s="4" t="s">
        <v>519</v>
      </c>
      <c r="B9" s="4" t="s">
        <v>359</v>
      </c>
    </row>
    <row r="10" spans="1:4">
      <c r="A10" s="4" t="s">
        <v>468</v>
      </c>
    </row>
    <row r="11" spans="1:4">
      <c r="A11" s="3" t="s">
        <v>503</v>
      </c>
    </row>
    <row r="12" spans="1:4">
      <c r="A12" s="4" t="s">
        <v>520</v>
      </c>
      <c r="B12" s="4" t="s">
        <v>521</v>
      </c>
    </row>
    <row r="13" spans="1:4">
      <c r="A13" s="4" t="s">
        <v>522</v>
      </c>
    </row>
    <row r="14" spans="1:4">
      <c r="A14" s="3" t="s">
        <v>503</v>
      </c>
    </row>
    <row r="15" spans="1:4">
      <c r="A15" s="4" t="s">
        <v>523</v>
      </c>
      <c r="B15" s="5" t="n">
        <v>51000</v>
      </c>
    </row>
    <row r="16" spans="1:4">
      <c r="A16" s="4" t="s">
        <v>524</v>
      </c>
      <c r="B16" s="8" t="n">
        <v>72.93000000000001</v>
      </c>
    </row>
    <row r="17" spans="1:4">
      <c r="A17" s="4" t="s">
        <v>525</v>
      </c>
    </row>
    <row r="18" spans="1:4">
      <c r="A18" s="3" t="s">
        <v>503</v>
      </c>
    </row>
    <row r="19" spans="1:4">
      <c r="A19" s="4" t="s">
        <v>526</v>
      </c>
      <c r="B19" s="5" t="n">
        <v>347000</v>
      </c>
      <c r="C19" s="5" t="n">
        <v>462000</v>
      </c>
    </row>
    <row r="20" spans="1:4">
      <c r="A20" s="4" t="s">
        <v>527</v>
      </c>
      <c r="B20" s="8" t="n">
        <v>15.89</v>
      </c>
      <c r="C20" s="8" t="n">
        <v>15.71</v>
      </c>
    </row>
    <row r="21" spans="1:4">
      <c r="A21" s="4" t="s">
        <v>516</v>
      </c>
      <c r="B21" s="4" t="s">
        <v>359</v>
      </c>
    </row>
    <row r="22" spans="1:4">
      <c r="A22" s="4" t="s">
        <v>528</v>
      </c>
    </row>
    <row r="23" spans="1:4">
      <c r="A23" s="3" t="s">
        <v>503</v>
      </c>
    </row>
    <row r="24" spans="1:4">
      <c r="A24" s="4" t="s">
        <v>523</v>
      </c>
      <c r="B24" s="5" t="n">
        <v>0</v>
      </c>
      <c r="C24" s="5" t="n">
        <v>45000</v>
      </c>
    </row>
    <row r="25" spans="1:4">
      <c r="A25" s="4" t="s">
        <v>524</v>
      </c>
      <c r="C25" s="8" t="n">
        <v>73.43000000000001</v>
      </c>
    </row>
    <row r="26" spans="1:4">
      <c r="A26" s="4" t="s">
        <v>529</v>
      </c>
    </row>
    <row r="27" spans="1:4">
      <c r="A27" s="3" t="s">
        <v>503</v>
      </c>
    </row>
    <row r="28" spans="1:4">
      <c r="A28" s="4" t="s">
        <v>523</v>
      </c>
      <c r="B28" s="5" t="n">
        <v>95000</v>
      </c>
      <c r="C28" s="5" t="n">
        <v>142000</v>
      </c>
    </row>
    <row r="29" spans="1:4">
      <c r="A29" s="4" t="s">
        <v>524</v>
      </c>
      <c r="B29" s="8" t="n">
        <v>74.72</v>
      </c>
      <c r="C29" s="8" t="n">
        <v>76.48999999999999</v>
      </c>
    </row>
    <row r="30" spans="1:4">
      <c r="A30" s="4" t="s">
        <v>530</v>
      </c>
    </row>
    <row r="31" spans="1:4">
      <c r="A31" s="3" t="s">
        <v>503</v>
      </c>
    </row>
    <row r="32" spans="1:4">
      <c r="A32" s="4" t="s">
        <v>523</v>
      </c>
      <c r="B32" s="5" t="n">
        <v>51000</v>
      </c>
    </row>
    <row r="33" spans="1:4">
      <c r="A33" s="4" t="s">
        <v>524</v>
      </c>
      <c r="B33" s="8" t="n">
        <v>72.93000000000001</v>
      </c>
    </row>
    <row r="34" spans="1:4">
      <c r="A34" s="4" t="s">
        <v>531</v>
      </c>
    </row>
    <row r="35" spans="1:4">
      <c r="A35" s="3" t="s">
        <v>503</v>
      </c>
    </row>
    <row r="36" spans="1:4">
      <c r="A36" s="4" t="s">
        <v>523</v>
      </c>
      <c r="B36" s="5" t="n">
        <v>132000</v>
      </c>
      <c r="C36" s="5" t="n">
        <v>85000</v>
      </c>
    </row>
    <row r="37" spans="1:4">
      <c r="A37" s="4" t="s">
        <v>524</v>
      </c>
      <c r="B37" s="8" t="n">
        <v>76.69</v>
      </c>
      <c r="C37" s="8" t="n">
        <v>76.56999999999999</v>
      </c>
    </row>
    <row r="38" spans="1:4">
      <c r="A38" s="4" t="s">
        <v>516</v>
      </c>
      <c r="B38" s="4" t="s">
        <v>359</v>
      </c>
    </row>
    <row r="39" spans="1:4">
      <c r="A39" s="4" t="s">
        <v>532</v>
      </c>
      <c r="B39" s="5" t="n">
        <v>104000</v>
      </c>
    </row>
    <row r="40" spans="1:4">
      <c r="A40" s="4" t="s">
        <v>533</v>
      </c>
    </row>
    <row r="41" spans="1:4">
      <c r="A41" s="3" t="s">
        <v>503</v>
      </c>
    </row>
    <row r="42" spans="1:4">
      <c r="A42" s="4" t="s">
        <v>520</v>
      </c>
      <c r="D42" s="4" t="s">
        <v>534</v>
      </c>
    </row>
    <row r="43" spans="1:4">
      <c r="A43" s="4" t="s">
        <v>535</v>
      </c>
    </row>
    <row r="44" spans="1:4">
      <c r="A44" s="3" t="s">
        <v>503</v>
      </c>
    </row>
    <row r="45" spans="1:4">
      <c r="A45" s="4" t="s">
        <v>520</v>
      </c>
      <c r="B45" s="4" t="s">
        <v>534</v>
      </c>
      <c r="C45" s="4" t="s">
        <v>534</v>
      </c>
    </row>
    <row r="46" spans="1:4">
      <c r="A46" s="4" t="s">
        <v>536</v>
      </c>
    </row>
    <row r="47" spans="1:4">
      <c r="A47" s="3" t="s">
        <v>503</v>
      </c>
    </row>
    <row r="48" spans="1:4">
      <c r="A48" s="4" t="s">
        <v>516</v>
      </c>
      <c r="B48" s="4" t="s">
        <v>517</v>
      </c>
    </row>
    <row r="49" spans="1:4">
      <c r="A49" s="4" t="s">
        <v>537</v>
      </c>
    </row>
    <row r="50" spans="1:4">
      <c r="A50" s="3" t="s">
        <v>503</v>
      </c>
    </row>
    <row r="51" spans="1:4">
      <c r="A51" s="4" t="s">
        <v>516</v>
      </c>
      <c r="B51" s="4" t="s">
        <v>538</v>
      </c>
    </row>
    <row r="52" spans="1:4">
      <c r="A52" s="4" t="s">
        <v>539</v>
      </c>
    </row>
    <row r="53" spans="1:4">
      <c r="A53" s="3" t="s">
        <v>503</v>
      </c>
    </row>
    <row r="54" spans="1:4">
      <c r="A54" s="4" t="s">
        <v>516</v>
      </c>
      <c r="B54" s="4" t="s">
        <v>3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0</v>
      </c>
      <c r="B1" s="2" t="s">
        <v>1</v>
      </c>
    </row>
    <row r="2" spans="1:3">
      <c r="B2" s="2" t="s">
        <v>22</v>
      </c>
      <c r="C2" s="2" t="s">
        <v>23</v>
      </c>
    </row>
    <row r="3" spans="1:3">
      <c r="A3" s="3" t="s">
        <v>541</v>
      </c>
    </row>
    <row r="4" spans="1:3">
      <c r="A4" s="4" t="s">
        <v>542</v>
      </c>
      <c r="B4" s="7" t="n">
        <v>3000</v>
      </c>
    </row>
    <row r="5" spans="1:3">
      <c r="A5" s="4" t="s">
        <v>543</v>
      </c>
      <c r="B5" s="5" t="n">
        <v>36000</v>
      </c>
    </row>
    <row r="6" spans="1:3">
      <c r="A6" s="4" t="s">
        <v>544</v>
      </c>
    </row>
    <row r="7" spans="1:3">
      <c r="A7" s="3" t="s">
        <v>541</v>
      </c>
    </row>
    <row r="8" spans="1:3">
      <c r="A8" s="4" t="s">
        <v>545</v>
      </c>
      <c r="B8" s="5" t="n">
        <v>6982</v>
      </c>
      <c r="C8" s="7" t="n">
        <v>13357</v>
      </c>
    </row>
    <row r="9" spans="1:3">
      <c r="A9" s="4" t="s">
        <v>546</v>
      </c>
    </row>
    <row r="10" spans="1:3">
      <c r="A10" s="3" t="s">
        <v>541</v>
      </c>
    </row>
    <row r="11" spans="1:3">
      <c r="A11" s="4" t="s">
        <v>545</v>
      </c>
      <c r="B11" s="5" t="n">
        <v>2346</v>
      </c>
      <c r="C11" s="5" t="n">
        <v>2502</v>
      </c>
    </row>
    <row r="12" spans="1:3">
      <c r="A12" s="4" t="s">
        <v>547</v>
      </c>
    </row>
    <row r="13" spans="1:3">
      <c r="A13" s="3" t="s">
        <v>236</v>
      </c>
    </row>
    <row r="14" spans="1:3">
      <c r="A14" s="4" t="s">
        <v>548</v>
      </c>
      <c r="B14" s="5" t="n">
        <v>3201</v>
      </c>
      <c r="C14" s="5" t="n">
        <v>3249</v>
      </c>
    </row>
    <row r="15" spans="1:3">
      <c r="A15" s="4" t="s">
        <v>549</v>
      </c>
      <c r="B15" s="5" t="n">
        <v>19752</v>
      </c>
      <c r="C15" s="5" t="n">
        <v>21489</v>
      </c>
    </row>
    <row r="16" spans="1:3">
      <c r="A16" s="4" t="s">
        <v>550</v>
      </c>
      <c r="B16" s="5" t="n">
        <v>-25834</v>
      </c>
      <c r="C16" s="5" t="n">
        <v>-22478</v>
      </c>
    </row>
    <row r="17" spans="1:3">
      <c r="A17" s="3" t="s">
        <v>541</v>
      </c>
    </row>
    <row r="18" spans="1:3">
      <c r="A18" s="4" t="s">
        <v>551</v>
      </c>
      <c r="B18" s="5" t="n">
        <v>7372</v>
      </c>
      <c r="C18" s="5" t="n">
        <v>8450</v>
      </c>
    </row>
    <row r="19" spans="1:3">
      <c r="A19" s="4" t="s">
        <v>552</v>
      </c>
      <c r="B19" s="5" t="n">
        <v>145</v>
      </c>
      <c r="C19" s="5" t="n">
        <v>145</v>
      </c>
    </row>
    <row r="20" spans="1:3">
      <c r="A20" s="4" t="s">
        <v>545</v>
      </c>
      <c r="B20" s="5" t="n">
        <v>4636</v>
      </c>
      <c r="C20" s="5" t="n">
        <v>10855</v>
      </c>
    </row>
    <row r="21" spans="1:3">
      <c r="A21" s="4" t="s">
        <v>553</v>
      </c>
    </row>
    <row r="22" spans="1:3">
      <c r="A22" s="3" t="s">
        <v>541</v>
      </c>
    </row>
    <row r="23" spans="1:3">
      <c r="A23" s="4" t="s">
        <v>545</v>
      </c>
      <c r="B23" s="5" t="n">
        <v>7357</v>
      </c>
      <c r="C23" s="5" t="n">
        <v>11311</v>
      </c>
    </row>
    <row r="24" spans="1:3">
      <c r="A24" s="4" t="s">
        <v>554</v>
      </c>
    </row>
    <row r="25" spans="1:3">
      <c r="A25" s="3" t="s">
        <v>541</v>
      </c>
    </row>
    <row r="26" spans="1:3">
      <c r="A26" s="4" t="s">
        <v>545</v>
      </c>
      <c r="B26" s="7" t="n">
        <v>-2721</v>
      </c>
      <c r="C26" s="7" t="n">
        <v>-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5</v>
      </c>
      <c r="B1" s="2" t="s">
        <v>376</v>
      </c>
      <c r="C1" s="2" t="s">
        <v>22</v>
      </c>
      <c r="D1" s="2" t="s">
        <v>23</v>
      </c>
    </row>
    <row r="2" spans="1:4">
      <c r="A2" s="3" t="s">
        <v>176</v>
      </c>
    </row>
    <row r="3" spans="1:4">
      <c r="A3" s="4" t="s">
        <v>106</v>
      </c>
      <c r="B3" s="7" t="n">
        <v>0</v>
      </c>
      <c r="C3" s="7" t="n">
        <v>15513</v>
      </c>
      <c r="D3" s="7" t="n">
        <v>0</v>
      </c>
    </row>
    <row r="4" spans="1:4">
      <c r="A4" s="4" t="s">
        <v>556</v>
      </c>
      <c r="C4" s="5" t="n">
        <v>575</v>
      </c>
      <c r="D4" s="5" t="n">
        <v>0</v>
      </c>
    </row>
    <row r="5" spans="1:4">
      <c r="A5" s="4" t="s">
        <v>557</v>
      </c>
      <c r="C5" s="5" t="n">
        <v>-804</v>
      </c>
      <c r="D5" s="5" t="n">
        <v>0</v>
      </c>
    </row>
    <row r="6" spans="1:4">
      <c r="A6" s="4" t="s">
        <v>38</v>
      </c>
      <c r="C6" s="5" t="n">
        <v>510</v>
      </c>
      <c r="D6" s="5" t="n">
        <v>0</v>
      </c>
    </row>
    <row r="7" spans="1:4">
      <c r="A7" s="4" t="s">
        <v>558</v>
      </c>
      <c r="C7" s="5" t="n">
        <v>0</v>
      </c>
      <c r="D7" s="5" t="n">
        <v>2205</v>
      </c>
    </row>
    <row r="8" spans="1:4">
      <c r="A8" s="4" t="s">
        <v>559</v>
      </c>
      <c r="C8" s="7" t="n">
        <v>15794</v>
      </c>
      <c r="D8" s="7" t="n">
        <v>22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0</v>
      </c>
      <c r="B1" s="2" t="s">
        <v>1</v>
      </c>
    </row>
    <row r="2" spans="1:3">
      <c r="B2" s="2" t="s">
        <v>22</v>
      </c>
      <c r="C2" s="2" t="s">
        <v>23</v>
      </c>
    </row>
    <row r="3" spans="1:3">
      <c r="A3" s="3" t="s">
        <v>242</v>
      </c>
    </row>
    <row r="4" spans="1:3">
      <c r="A4" s="4" t="s">
        <v>561</v>
      </c>
      <c r="B4" s="7" t="n">
        <v>40165</v>
      </c>
      <c r="C4" s="7" t="n">
        <v>31441</v>
      </c>
    </row>
    <row r="5" spans="1:3">
      <c r="A5" s="4" t="s">
        <v>562</v>
      </c>
      <c r="B5" s="5" t="n">
        <v>8187</v>
      </c>
      <c r="C5" s="5" t="n">
        <v>3107</v>
      </c>
    </row>
    <row r="6" spans="1:3">
      <c r="A6" s="4" t="s">
        <v>563</v>
      </c>
      <c r="B6" s="5" t="n">
        <v>48176</v>
      </c>
      <c r="C6" s="5" t="n">
        <v>74766</v>
      </c>
    </row>
    <row r="7" spans="1:3">
      <c r="A7" s="4" t="s">
        <v>564</v>
      </c>
      <c r="B7" s="5" t="n">
        <v>257</v>
      </c>
      <c r="C7" s="5" t="n">
        <v>1607</v>
      </c>
    </row>
    <row r="8" spans="1:3">
      <c r="A8" s="4" t="s">
        <v>565</v>
      </c>
      <c r="B8" s="7" t="n">
        <v>1327</v>
      </c>
      <c r="C8" s="7" t="n">
        <v>-14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2</v>
      </c>
      <c r="C1" s="2" t="s">
        <v>61</v>
      </c>
      <c r="D1" s="2" t="s">
        <v>23</v>
      </c>
      <c r="E1" s="2" t="s">
        <v>567</v>
      </c>
    </row>
    <row r="2" spans="1:5">
      <c r="A2" s="3" t="s">
        <v>182</v>
      </c>
    </row>
    <row r="3" spans="1:5">
      <c r="A3" s="4" t="s">
        <v>63</v>
      </c>
      <c r="B3" s="7" t="n">
        <v>73857</v>
      </c>
      <c r="C3" s="7" t="n">
        <v>78348</v>
      </c>
    </row>
    <row r="4" spans="1:5">
      <c r="A4" s="4" t="s">
        <v>568</v>
      </c>
      <c r="B4" s="5" t="n">
        <v>6001</v>
      </c>
      <c r="C4" s="5" t="n">
        <v>4674</v>
      </c>
    </row>
    <row r="5" spans="1:5">
      <c r="A5" s="4" t="s">
        <v>569</v>
      </c>
      <c r="B5" s="7" t="n">
        <v>79858</v>
      </c>
      <c r="C5" s="7" t="n">
        <v>83022</v>
      </c>
      <c r="D5" s="7" t="n">
        <v>40354</v>
      </c>
      <c r="E5" s="7" t="n">
        <v>62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570</v>
      </c>
      <c r="B1" s="2" t="s">
        <v>1</v>
      </c>
    </row>
    <row r="2" spans="1:3">
      <c r="B2" s="2" t="s">
        <v>571</v>
      </c>
      <c r="C2" s="2" t="s">
        <v>572</v>
      </c>
    </row>
    <row r="3" spans="1:3">
      <c r="A3" s="3" t="s">
        <v>573</v>
      </c>
    </row>
    <row r="4" spans="1:3">
      <c r="A4" s="4" t="s">
        <v>574</v>
      </c>
      <c r="B4" s="5" t="n">
        <v>3</v>
      </c>
    </row>
    <row r="5" spans="1:3">
      <c r="A5" s="4" t="s">
        <v>575</v>
      </c>
      <c r="B5" s="7" t="n">
        <v>1903467</v>
      </c>
      <c r="C5" s="7" t="n">
        <v>1736983</v>
      </c>
    </row>
    <row r="6" spans="1:3">
      <c r="A6" s="4" t="s">
        <v>576</v>
      </c>
      <c r="B6" s="5" t="n">
        <v>75805</v>
      </c>
      <c r="C6" s="5" t="n">
        <v>80380</v>
      </c>
    </row>
    <row r="7" spans="1:3">
      <c r="A7" s="4" t="s">
        <v>577</v>
      </c>
      <c r="B7" s="5" t="n">
        <v>-10689</v>
      </c>
      <c r="C7" s="5" t="n">
        <v>-10223</v>
      </c>
    </row>
    <row r="8" spans="1:3">
      <c r="A8" s="4" t="s">
        <v>34</v>
      </c>
      <c r="B8" s="5" t="n">
        <v>-1222</v>
      </c>
      <c r="C8" s="5" t="n">
        <v>-7330</v>
      </c>
    </row>
    <row r="9" spans="1:3">
      <c r="A9" s="4" t="s">
        <v>578</v>
      </c>
      <c r="B9" s="5" t="n">
        <v>-15794</v>
      </c>
      <c r="C9" s="5" t="n">
        <v>-2205</v>
      </c>
    </row>
    <row r="10" spans="1:3">
      <c r="A10" s="4" t="s">
        <v>40</v>
      </c>
      <c r="B10" s="5" t="n">
        <v>48100</v>
      </c>
      <c r="C10" s="5" t="n">
        <v>60622</v>
      </c>
    </row>
    <row r="11" spans="1:3">
      <c r="A11" s="4" t="s">
        <v>579</v>
      </c>
      <c r="B11" s="5" t="n">
        <v>657911</v>
      </c>
      <c r="C11" s="5" t="n">
        <v>356121</v>
      </c>
    </row>
    <row r="12" spans="1:3">
      <c r="A12" s="4" t="s">
        <v>580</v>
      </c>
      <c r="B12" s="5" t="n">
        <v>4833</v>
      </c>
      <c r="C12" s="5" t="n">
        <v>5218</v>
      </c>
    </row>
    <row r="13" spans="1:3">
      <c r="A13" s="4" t="s">
        <v>581</v>
      </c>
      <c r="B13" s="5" t="n">
        <v>662744</v>
      </c>
      <c r="C13" s="5" t="n">
        <v>361339</v>
      </c>
    </row>
    <row r="14" spans="1:3">
      <c r="A14" s="4" t="s">
        <v>278</v>
      </c>
    </row>
    <row r="15" spans="1:3">
      <c r="A15" s="3" t="s">
        <v>573</v>
      </c>
    </row>
    <row r="16" spans="1:3">
      <c r="A16" s="4" t="s">
        <v>575</v>
      </c>
      <c r="B16" s="5" t="n">
        <v>1109790</v>
      </c>
      <c r="C16" s="5" t="n">
        <v>1018740</v>
      </c>
    </row>
    <row r="17" spans="1:3">
      <c r="A17" s="4" t="s">
        <v>284</v>
      </c>
    </row>
    <row r="18" spans="1:3">
      <c r="A18" s="3" t="s">
        <v>573</v>
      </c>
    </row>
    <row r="19" spans="1:3">
      <c r="A19" s="4" t="s">
        <v>575</v>
      </c>
      <c r="B19" s="5" t="n">
        <v>298970</v>
      </c>
      <c r="C19" s="5" t="n">
        <v>266630</v>
      </c>
    </row>
    <row r="20" spans="1:3">
      <c r="A20" s="4" t="s">
        <v>290</v>
      </c>
    </row>
    <row r="21" spans="1:3">
      <c r="A21" s="3" t="s">
        <v>573</v>
      </c>
    </row>
    <row r="22" spans="1:3">
      <c r="A22" s="4" t="s">
        <v>575</v>
      </c>
      <c r="B22" s="5" t="n">
        <v>494707</v>
      </c>
      <c r="C22" s="5" t="n">
        <v>451613</v>
      </c>
    </row>
    <row r="23" spans="1:3">
      <c r="A23" s="4" t="s">
        <v>296</v>
      </c>
    </row>
    <row r="24" spans="1:3">
      <c r="A24" s="3" t="s">
        <v>573</v>
      </c>
    </row>
    <row r="25" spans="1:3">
      <c r="A25" s="4" t="s">
        <v>575</v>
      </c>
      <c r="B25" s="5" t="n">
        <v>-132789</v>
      </c>
      <c r="C25" s="5" t="n">
        <v>-113730</v>
      </c>
    </row>
    <row r="26" spans="1:3">
      <c r="A26" s="4" t="s">
        <v>576</v>
      </c>
      <c r="B26" s="5" t="n">
        <v>-13272</v>
      </c>
      <c r="C26" s="5" t="n">
        <v>-11216</v>
      </c>
    </row>
    <row r="27" spans="1:3">
      <c r="A27" s="4" t="s">
        <v>579</v>
      </c>
      <c r="B27" s="5" t="n">
        <v>0</v>
      </c>
      <c r="C27" s="5" t="n">
        <v>0</v>
      </c>
    </row>
    <row r="28" spans="1:3">
      <c r="A28" s="4" t="s">
        <v>582</v>
      </c>
    </row>
    <row r="29" spans="1:3">
      <c r="A29" s="3" t="s">
        <v>573</v>
      </c>
    </row>
    <row r="30" spans="1:3">
      <c r="A30" s="4" t="s">
        <v>575</v>
      </c>
      <c r="B30" s="5" t="n">
        <v>132789</v>
      </c>
      <c r="C30" s="5" t="n">
        <v>113730</v>
      </c>
    </row>
    <row r="31" spans="1:3">
      <c r="A31" s="4" t="s">
        <v>334</v>
      </c>
    </row>
    <row r="32" spans="1:3">
      <c r="A32" s="3" t="s">
        <v>573</v>
      </c>
    </row>
    <row r="33" spans="1:3">
      <c r="A33" s="4" t="s">
        <v>575</v>
      </c>
      <c r="B33" s="5" t="n">
        <v>0</v>
      </c>
      <c r="C33" s="5" t="n">
        <v>0</v>
      </c>
    </row>
    <row r="34" spans="1:3">
      <c r="A34" s="4" t="s">
        <v>335</v>
      </c>
    </row>
    <row r="35" spans="1:3">
      <c r="A35" s="3" t="s">
        <v>573</v>
      </c>
    </row>
    <row r="36" spans="1:3">
      <c r="A36" s="4" t="s">
        <v>575</v>
      </c>
      <c r="B36" s="5" t="n">
        <v>0</v>
      </c>
      <c r="C36" s="5" t="n">
        <v>0</v>
      </c>
    </row>
    <row r="37" spans="1:3">
      <c r="A37" s="4" t="s">
        <v>583</v>
      </c>
    </row>
    <row r="38" spans="1:3">
      <c r="A38" s="3" t="s">
        <v>573</v>
      </c>
    </row>
    <row r="39" spans="1:3">
      <c r="A39" s="4" t="s">
        <v>575</v>
      </c>
      <c r="B39" s="5" t="n">
        <v>1242579</v>
      </c>
      <c r="C39" s="5" t="n">
        <v>1132470</v>
      </c>
    </row>
    <row r="40" spans="1:3">
      <c r="A40" s="4" t="s">
        <v>576</v>
      </c>
      <c r="B40" s="5" t="n">
        <v>49822</v>
      </c>
      <c r="C40" s="5" t="n">
        <v>52277</v>
      </c>
    </row>
    <row r="41" spans="1:3">
      <c r="A41" s="4" t="s">
        <v>579</v>
      </c>
      <c r="B41" s="5" t="n">
        <v>645369</v>
      </c>
      <c r="C41" s="5" t="n">
        <v>344355</v>
      </c>
    </row>
    <row r="42" spans="1:3">
      <c r="A42" s="4" t="s">
        <v>584</v>
      </c>
    </row>
    <row r="43" spans="1:3">
      <c r="A43" s="3" t="s">
        <v>573</v>
      </c>
    </row>
    <row r="44" spans="1:3">
      <c r="A44" s="4" t="s">
        <v>575</v>
      </c>
      <c r="B44" s="5" t="n">
        <v>298970</v>
      </c>
      <c r="C44" s="5" t="n">
        <v>266630</v>
      </c>
    </row>
    <row r="45" spans="1:3">
      <c r="A45" s="4" t="s">
        <v>576</v>
      </c>
      <c r="B45" s="5" t="n">
        <v>13052</v>
      </c>
      <c r="C45" s="5" t="n">
        <v>11283</v>
      </c>
    </row>
    <row r="46" spans="1:3">
      <c r="A46" s="4" t="s">
        <v>579</v>
      </c>
      <c r="B46" s="5" t="n">
        <v>249</v>
      </c>
      <c r="C46" s="5" t="n">
        <v>768</v>
      </c>
    </row>
    <row r="47" spans="1:3">
      <c r="A47" s="4" t="s">
        <v>585</v>
      </c>
    </row>
    <row r="48" spans="1:3">
      <c r="A48" s="3" t="s">
        <v>573</v>
      </c>
    </row>
    <row r="49" spans="1:3">
      <c r="A49" s="4" t="s">
        <v>575</v>
      </c>
      <c r="B49" s="5" t="n">
        <v>494707</v>
      </c>
      <c r="C49" s="5" t="n">
        <v>451613</v>
      </c>
    </row>
    <row r="50" spans="1:3">
      <c r="A50" s="4" t="s">
        <v>576</v>
      </c>
      <c r="B50" s="5" t="n">
        <v>26203</v>
      </c>
      <c r="C50" s="5" t="n">
        <v>28036</v>
      </c>
    </row>
    <row r="51" spans="1:3">
      <c r="A51" s="4" t="s">
        <v>579</v>
      </c>
      <c r="B51" s="7" t="n">
        <v>12293</v>
      </c>
      <c r="C51" s="7" t="n">
        <v>109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86</v>
      </c>
      <c r="B1" s="2" t="s">
        <v>587</v>
      </c>
      <c r="C1" s="2" t="s">
        <v>588</v>
      </c>
      <c r="D1" s="2" t="s">
        <v>22</v>
      </c>
      <c r="E1" s="2" t="s">
        <v>23</v>
      </c>
    </row>
    <row r="2" spans="1:5">
      <c r="A2" s="3" t="s">
        <v>589</v>
      </c>
    </row>
    <row r="3" spans="1:5">
      <c r="A3" s="4" t="s">
        <v>556</v>
      </c>
      <c r="D3" s="7" t="n">
        <v>575</v>
      </c>
      <c r="E3" s="7" t="n">
        <v>0</v>
      </c>
    </row>
    <row r="4" spans="1:5">
      <c r="A4" s="4" t="s">
        <v>590</v>
      </c>
    </row>
    <row r="5" spans="1:5">
      <c r="A5" s="3" t="s">
        <v>589</v>
      </c>
    </row>
    <row r="6" spans="1:5">
      <c r="A6" s="4" t="s">
        <v>591</v>
      </c>
      <c r="B6" s="7" t="n">
        <v>120000</v>
      </c>
    </row>
    <row r="7" spans="1:5">
      <c r="A7" s="4" t="s">
        <v>556</v>
      </c>
      <c r="B7" s="7" t="n">
        <v>600</v>
      </c>
    </row>
    <row r="8" spans="1:5">
      <c r="A8" s="4" t="s">
        <v>592</v>
      </c>
    </row>
    <row r="9" spans="1:5">
      <c r="A9" s="3" t="s">
        <v>589</v>
      </c>
    </row>
    <row r="10" spans="1:5">
      <c r="A10" s="4" t="s">
        <v>593</v>
      </c>
      <c r="C10" s="7"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594</v>
      </c>
      <c r="B1" s="2" t="s">
        <v>1</v>
      </c>
    </row>
    <row r="2" spans="1:5">
      <c r="B2" s="2" t="s">
        <v>22</v>
      </c>
      <c r="C2" s="2" t="s">
        <v>23</v>
      </c>
      <c r="D2" s="2" t="s">
        <v>588</v>
      </c>
      <c r="E2" s="2" t="s">
        <v>61</v>
      </c>
    </row>
    <row r="3" spans="1:5">
      <c r="A3" s="3" t="s">
        <v>595</v>
      </c>
    </row>
    <row r="4" spans="1:5">
      <c r="A4" s="4" t="s">
        <v>596</v>
      </c>
      <c r="E4" s="7" t="n">
        <v>33</v>
      </c>
    </row>
    <row r="5" spans="1:5">
      <c r="A5" s="4" t="s">
        <v>597</v>
      </c>
      <c r="B5" s="7" t="n">
        <v>23</v>
      </c>
    </row>
    <row r="6" spans="1:5">
      <c r="A6" s="4" t="s">
        <v>598</v>
      </c>
      <c r="B6" s="5" t="n">
        <v>1</v>
      </c>
    </row>
    <row r="7" spans="1:5">
      <c r="A7" s="4" t="s">
        <v>599</v>
      </c>
      <c r="B7" s="5" t="n">
        <v>65</v>
      </c>
      <c r="E7" s="7" t="n">
        <v>68</v>
      </c>
    </row>
    <row r="8" spans="1:5">
      <c r="A8" s="4" t="s">
        <v>600</v>
      </c>
      <c r="B8" s="7" t="n">
        <v>3</v>
      </c>
    </row>
    <row r="9" spans="1:5">
      <c r="A9" s="4" t="s">
        <v>601</v>
      </c>
      <c r="B9" s="4" t="s">
        <v>602</v>
      </c>
      <c r="C9" s="4" t="s">
        <v>603</v>
      </c>
    </row>
    <row r="10" spans="1:5">
      <c r="A10" s="4" t="s">
        <v>592</v>
      </c>
    </row>
    <row r="11" spans="1:5">
      <c r="A11" s="3" t="s">
        <v>595</v>
      </c>
    </row>
    <row r="12" spans="1:5">
      <c r="A12" s="4" t="s">
        <v>596</v>
      </c>
      <c r="D12" s="7" t="n">
        <v>30</v>
      </c>
    </row>
    <row r="13" spans="1:5">
      <c r="A13" s="4" t="s">
        <v>381</v>
      </c>
    </row>
    <row r="14" spans="1:5">
      <c r="A14" s="3" t="s">
        <v>595</v>
      </c>
    </row>
    <row r="15" spans="1:5">
      <c r="A15" s="4" t="s">
        <v>106</v>
      </c>
      <c r="B15"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8:44Z</dcterms:created>
  <dcterms:modified xmlns:dcterms="http://purl.org/dc/terms/" xmlns:xsi="http://www.w3.org/2001/XMLSchema-instance" xsi:type="dcterms:W3CDTF">2018-05-02T16:18:44Z</dcterms:modified>
</cp:coreProperties>
</file>